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Interim Financial Statements" sheetId="7" state="visible" r:id="rId7"/>
    <sheet xmlns:r="http://schemas.openxmlformats.org/officeDocument/2006/relationships" name="Inventories" sheetId="8" state="visible" r:id="rId8"/>
    <sheet xmlns:r="http://schemas.openxmlformats.org/officeDocument/2006/relationships" name="Net Income (Loss) Per Share" sheetId="9" state="visible" r:id="rId9"/>
    <sheet xmlns:r="http://schemas.openxmlformats.org/officeDocument/2006/relationships" name="Segment Information" sheetId="10" state="visible" r:id="rId10"/>
    <sheet xmlns:r="http://schemas.openxmlformats.org/officeDocument/2006/relationships" name="Debt" sheetId="11" state="visible" r:id="rId11"/>
    <sheet xmlns:r="http://schemas.openxmlformats.org/officeDocument/2006/relationships" name="Goodwill, Net" sheetId="12" state="visible" r:id="rId12"/>
    <sheet xmlns:r="http://schemas.openxmlformats.org/officeDocument/2006/relationships" name="Intangible Assets, Net" sheetId="13" state="visible" r:id="rId13"/>
    <sheet xmlns:r="http://schemas.openxmlformats.org/officeDocument/2006/relationships" name="Shared-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Investment in Non-Consolidated " sheetId="17" state="visible" r:id="rId17"/>
    <sheet xmlns:r="http://schemas.openxmlformats.org/officeDocument/2006/relationships" name="Fair Value Measurements" sheetId="18" state="visible" r:id="rId18"/>
    <sheet xmlns:r="http://schemas.openxmlformats.org/officeDocument/2006/relationships" name="Restructuring and Integration" sheetId="19" state="visible" r:id="rId19"/>
    <sheet xmlns:r="http://schemas.openxmlformats.org/officeDocument/2006/relationships" name="Prior Periods Financial Stateme" sheetId="20" state="visible" r:id="rId20"/>
    <sheet xmlns:r="http://schemas.openxmlformats.org/officeDocument/2006/relationships" name="Subsequent Event" sheetId="21" state="visible" r:id="rId21"/>
    <sheet xmlns:r="http://schemas.openxmlformats.org/officeDocument/2006/relationships" name="Interim Financial Statements (P" sheetId="22" state="visible" r:id="rId22"/>
    <sheet xmlns:r="http://schemas.openxmlformats.org/officeDocument/2006/relationships" name="Inventories (Tables)" sheetId="23" state="visible" r:id="rId23"/>
    <sheet xmlns:r="http://schemas.openxmlformats.org/officeDocument/2006/relationships" name="Net Income (Loss) Per Share (Ta" sheetId="24" state="visible" r:id="rId24"/>
    <sheet xmlns:r="http://schemas.openxmlformats.org/officeDocument/2006/relationships" name="Segment Information (Tables)" sheetId="25" state="visible" r:id="rId25"/>
    <sheet xmlns:r="http://schemas.openxmlformats.org/officeDocument/2006/relationships" name="Debt (Tables)" sheetId="26" state="visible" r:id="rId26"/>
    <sheet xmlns:r="http://schemas.openxmlformats.org/officeDocument/2006/relationships" name="Goodwill, Net (Tables)" sheetId="27" state="visible" r:id="rId27"/>
    <sheet xmlns:r="http://schemas.openxmlformats.org/officeDocument/2006/relationships" name="Intangible Assets, Net (Tables)" sheetId="28" state="visible" r:id="rId28"/>
    <sheet xmlns:r="http://schemas.openxmlformats.org/officeDocument/2006/relationships" name="Shared-Based Compensation (Tabl" sheetId="29" state="visible" r:id="rId29"/>
    <sheet xmlns:r="http://schemas.openxmlformats.org/officeDocument/2006/relationships" name="Investment in Non-Consolidate30" sheetId="30" state="visible" r:id="rId30"/>
    <sheet xmlns:r="http://schemas.openxmlformats.org/officeDocument/2006/relationships" name="Fair Value Measurements (Tables" sheetId="31" state="visible" r:id="rId31"/>
    <sheet xmlns:r="http://schemas.openxmlformats.org/officeDocument/2006/relationships" name="Restructuring and Integration (" sheetId="32" state="visible" r:id="rId32"/>
    <sheet xmlns:r="http://schemas.openxmlformats.org/officeDocument/2006/relationships" name="Prior Periods Financial State33" sheetId="33" state="visible" r:id="rId33"/>
    <sheet xmlns:r="http://schemas.openxmlformats.org/officeDocument/2006/relationships" name="Interim Financial Statements - " sheetId="34" state="visible" r:id="rId34"/>
    <sheet xmlns:r="http://schemas.openxmlformats.org/officeDocument/2006/relationships" name="Inventories - Summary of Invent" sheetId="35" state="visible" r:id="rId35"/>
    <sheet xmlns:r="http://schemas.openxmlformats.org/officeDocument/2006/relationships" name="Inventories - Additional Inform" sheetId="36" state="visible" r:id="rId36"/>
    <sheet xmlns:r="http://schemas.openxmlformats.org/officeDocument/2006/relationships" name="Net Income (Loss) Per Share - S" sheetId="37" state="visible" r:id="rId37"/>
    <sheet xmlns:r="http://schemas.openxmlformats.org/officeDocument/2006/relationships" name="Net Income (Loss) Per Share - A" sheetId="38" state="visible" r:id="rId38"/>
    <sheet xmlns:r="http://schemas.openxmlformats.org/officeDocument/2006/relationships" name="Segment Information - Segment I" sheetId="39" state="visible" r:id="rId39"/>
    <sheet xmlns:r="http://schemas.openxmlformats.org/officeDocument/2006/relationships" name="Debt - Summary of Long-Term and" sheetId="40" state="visible" r:id="rId40"/>
    <sheet xmlns:r="http://schemas.openxmlformats.org/officeDocument/2006/relationships" name="Debt - Summary of Long-Term a41" sheetId="41" state="visible" r:id="rId41"/>
    <sheet xmlns:r="http://schemas.openxmlformats.org/officeDocument/2006/relationships" name="Debt - Additional Information (" sheetId="42" state="visible" r:id="rId42"/>
    <sheet xmlns:r="http://schemas.openxmlformats.org/officeDocument/2006/relationships" name="Goodwill, Net - Changes in Carr" sheetId="43" state="visible" r:id="rId43"/>
    <sheet xmlns:r="http://schemas.openxmlformats.org/officeDocument/2006/relationships" name="Goodwill, Net - Additional Info" sheetId="44" state="visible" r:id="rId44"/>
    <sheet xmlns:r="http://schemas.openxmlformats.org/officeDocument/2006/relationships" name="Intangible Assets, Net - Summar" sheetId="45" state="visible" r:id="rId45"/>
    <sheet xmlns:r="http://schemas.openxmlformats.org/officeDocument/2006/relationships" name="Shared-Based Compensation - Sch" sheetId="46" state="visible" r:id="rId46"/>
    <sheet xmlns:r="http://schemas.openxmlformats.org/officeDocument/2006/relationships" name="Shared-Based Compensation - Add" sheetId="47" state="visible" r:id="rId47"/>
    <sheet xmlns:r="http://schemas.openxmlformats.org/officeDocument/2006/relationships" name="Shared-Based Compensation - Wei" sheetId="48" state="visible" r:id="rId48"/>
    <sheet xmlns:r="http://schemas.openxmlformats.org/officeDocument/2006/relationships" name="Shared-Based Compensation - Rec" sheetId="49" state="visible" r:id="rId49"/>
    <sheet xmlns:r="http://schemas.openxmlformats.org/officeDocument/2006/relationships" name="Income Taxes - Additional Infor" sheetId="50" state="visible" r:id="rId50"/>
    <sheet xmlns:r="http://schemas.openxmlformats.org/officeDocument/2006/relationships" name="Commitments and Contingencies -" sheetId="51" state="visible" r:id="rId51"/>
    <sheet xmlns:r="http://schemas.openxmlformats.org/officeDocument/2006/relationships" name="Investment in Non-Consolidate52" sheetId="52" state="visible" r:id="rId52"/>
    <sheet xmlns:r="http://schemas.openxmlformats.org/officeDocument/2006/relationships" name="Investment in Non-Consolidate53" sheetId="53" state="visible" r:id="rId53"/>
    <sheet xmlns:r="http://schemas.openxmlformats.org/officeDocument/2006/relationships" name="Investment in Non-Consolidate54" sheetId="54" state="visible" r:id="rId54"/>
    <sheet xmlns:r="http://schemas.openxmlformats.org/officeDocument/2006/relationships" name="Fair Value Measurements - Addit" sheetId="55" state="visible" r:id="rId55"/>
    <sheet xmlns:r="http://schemas.openxmlformats.org/officeDocument/2006/relationships" name="Fair Value Measurements - Finan" sheetId="56" state="visible" r:id="rId56"/>
    <sheet xmlns:r="http://schemas.openxmlformats.org/officeDocument/2006/relationships" name="Restructuring and Integration -" sheetId="57" state="visible" r:id="rId57"/>
    <sheet xmlns:r="http://schemas.openxmlformats.org/officeDocument/2006/relationships" name="Restructuring and Integration58" sheetId="58" state="visible" r:id="rId58"/>
    <sheet xmlns:r="http://schemas.openxmlformats.org/officeDocument/2006/relationships" name="Prior Periods Financial State59" sheetId="59" state="visible" r:id="rId59"/>
    <sheet xmlns:r="http://schemas.openxmlformats.org/officeDocument/2006/relationships" name="Prior Periods Financial State60" sheetId="60" state="visible" r:id="rId60"/>
    <sheet xmlns:r="http://schemas.openxmlformats.org/officeDocument/2006/relationships" name="Prior Periods Financial State61" sheetId="61" state="visible" r:id="rId61"/>
    <sheet xmlns:r="http://schemas.openxmlformats.org/officeDocument/2006/relationships" name="Prior Periods Financial State62" sheetId="62" state="visible" r:id="rId62"/>
    <sheet xmlns:r="http://schemas.openxmlformats.org/officeDocument/2006/relationships" name="Subsequent Event - Additional I" sheetId="63" state="visible" r:id="rId63"/>
  </sheets>
  <definedNames/>
  <calcPr calcId="124519" fullCalcOnLoad="1"/>
</workbook>
</file>

<file path=xl/sharedStrings.xml><?xml version="1.0" encoding="utf-8"?>
<sst xmlns="http://schemas.openxmlformats.org/spreadsheetml/2006/main" uniqueCount="489">
  <si>
    <t>Document and Entity Information - shares</t>
  </si>
  <si>
    <t>6 Months Ended</t>
  </si>
  <si>
    <t>Jun. 30, 2017</t>
  </si>
  <si>
    <t>Aug. 09,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NNBR</t>
  </si>
  <si>
    <t>Entity Registrant Name</t>
  </si>
  <si>
    <t>NN INC</t>
  </si>
  <si>
    <t>Entity Central Index Key</t>
  </si>
  <si>
    <t>Current Fiscal Year End Date</t>
  </si>
  <si>
    <t>--12-31</t>
  </si>
  <si>
    <t>Entity Filer Category</t>
  </si>
  <si>
    <t>Accelerated Filer</t>
  </si>
  <si>
    <t>Entity Common Stock, Shares Outstanding</t>
  </si>
  <si>
    <t>Condensed Consolidated Statements of Operations and Comprehensive Income (Loss) (Unaudited) - USD ($) shares in Thousands, $ in Thousands</t>
  </si>
  <si>
    <t>3 Months Ended</t>
  </si>
  <si>
    <t>Jun. 30, 2016</t>
  </si>
  <si>
    <t>Income Statement [Abstract]</t>
  </si>
  <si>
    <t>Net sales</t>
  </si>
  <si>
    <t>Cost of products sold (exclusive of depreciation and amortization shown separately below)</t>
  </si>
  <si>
    <t>Selling, general and administrative expense</t>
  </si>
  <si>
    <t>Depreciation and amortization</t>
  </si>
  <si>
    <t>Restructuring and integration expense</t>
  </si>
  <si>
    <t>Income from operations</t>
  </si>
  <si>
    <t>Interest expense</t>
  </si>
  <si>
    <t>Loss on extinguishment of debt and write-off of unamortized debt issuance costs</t>
  </si>
  <si>
    <t>Derivative losses on change in interest rate swap fair value</t>
  </si>
  <si>
    <t>Other (income) expense, net</t>
  </si>
  <si>
    <t>Income (loss) before provision (benefit) for income taxes and share of net income from joint venture</t>
  </si>
  <si>
    <t>Provision (benefit) for income taxes</t>
  </si>
  <si>
    <t>Share of net income from joint venture</t>
  </si>
  <si>
    <t>Net income (loss)</t>
  </si>
  <si>
    <t>Other comprehensive income (loss):</t>
  </si>
  <si>
    <t>Change in fair value of interest rate swap</t>
  </si>
  <si>
    <t>Foreign currency translation gain (loss)</t>
  </si>
  <si>
    <t>Comprehensive income (loss)</t>
  </si>
  <si>
    <t>Basic net income (loss) per share:</t>
  </si>
  <si>
    <t>Weighted average shares outstanding</t>
  </si>
  <si>
    <t>Diluted net income (loss) per share:</t>
  </si>
  <si>
    <t>Cash dividends per common share</t>
  </si>
  <si>
    <t>Condensed Consolidated Balance Sheets (Unaudited) - USD ($) $ in Thousands</t>
  </si>
  <si>
    <t>Dec. 31, 2016</t>
  </si>
  <si>
    <t>Current assets:</t>
  </si>
  <si>
    <t>Cash</t>
  </si>
  <si>
    <t>Accounts receivable, net</t>
  </si>
  <si>
    <t>Inventories</t>
  </si>
  <si>
    <t>Income tax receivable</t>
  </si>
  <si>
    <t>Other current assets</t>
  </si>
  <si>
    <t>Total current assets</t>
  </si>
  <si>
    <t>Property, plant and equipment, net</t>
  </si>
  <si>
    <t>Goodwill, net</t>
  </si>
  <si>
    <t>Intangible assets, net</t>
  </si>
  <si>
    <t>Investment in joint venture</t>
  </si>
  <si>
    <t>Other non-current assets</t>
  </si>
  <si>
    <t>Total assets</t>
  </si>
  <si>
    <t>Current liabilities:</t>
  </si>
  <si>
    <t>Accounts payable</t>
  </si>
  <si>
    <t>Accrued salaries, wages and benefits</t>
  </si>
  <si>
    <t>Income taxes payable</t>
  </si>
  <si>
    <t>Current maturities of long-term debt</t>
  </si>
  <si>
    <t>Current portion of obligation under capital lease</t>
  </si>
  <si>
    <t>Other current liabilities</t>
  </si>
  <si>
    <t>Total current liabilities</t>
  </si>
  <si>
    <t>Deferred tax liabilities</t>
  </si>
  <si>
    <t>Long-term debt, net of current portion</t>
  </si>
  <si>
    <t>Accrued post-employment benefits</t>
  </si>
  <si>
    <t>Obligation under capital lease, net of current portion</t>
  </si>
  <si>
    <t>Other non-current liabilities</t>
  </si>
  <si>
    <t>Total liabilities</t>
  </si>
  <si>
    <t>Commitments and contingencies (Note 10)</t>
  </si>
  <si>
    <t xml:space="preserve"> </t>
  </si>
  <si>
    <t>Stockholders' equity:</t>
  </si>
  <si>
    <t>Common stock - $0.01 par value, authorized 45,000 shares, issued and outstanding 27,537 in 2017 and 27,249 in 2016</t>
  </si>
  <si>
    <t>Additional paid-in capital</t>
  </si>
  <si>
    <t>Retained earnings</t>
  </si>
  <si>
    <t>Accumulated other comprehensive income (loss)</t>
  </si>
  <si>
    <t>Non-controlling interest</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 of Changes in Stockholders' Equity (Unaudited) - USD ($) shares in Thousands, $ in Thousands</t>
  </si>
  <si>
    <t>Total</t>
  </si>
  <si>
    <t>Common Stock [Member]</t>
  </si>
  <si>
    <t>Additional Paid in Capital [Member]</t>
  </si>
  <si>
    <t>Retained Earnings [Member]</t>
  </si>
  <si>
    <t>Accumulated Other Comprehensive Income (loss) [Member]</t>
  </si>
  <si>
    <t>Non-controlling Interest [Member]</t>
  </si>
  <si>
    <t>Beginning Balance at Dec. 31, 2014</t>
  </si>
  <si>
    <t>Foreign currency translation gain</t>
  </si>
  <si>
    <t>Ending Balance at Dec. 31, 2015</t>
  </si>
  <si>
    <t>Ending Balance at Dec. 31, 2016</t>
  </si>
  <si>
    <t>Ending Balance, Shares at Dec. 31, 2016</t>
  </si>
  <si>
    <t>Ending Balance at Mar. 31, 2017</t>
  </si>
  <si>
    <t>Beginning Balance at Dec. 31, 2016</t>
  </si>
  <si>
    <t>Beginning Balance, Shares at Dec. 31, 2016</t>
  </si>
  <si>
    <t>Dividends paid</t>
  </si>
  <si>
    <t>Stock option expense</t>
  </si>
  <si>
    <t>Shares issued for option exercises</t>
  </si>
  <si>
    <t>Shares issued for option exercises, shares</t>
  </si>
  <si>
    <t>Restricted and performance based stock compensation expense</t>
  </si>
  <si>
    <t>Restricted and performance based stock compensation expense, shares</t>
  </si>
  <si>
    <t>Restricted shares forgiven for taxes and forfeited</t>
  </si>
  <si>
    <t>Restricted shares forgiven for taxes and forfeited, shares</t>
  </si>
  <si>
    <t>Adoption of new accounting standard (see Note 1)</t>
  </si>
  <si>
    <t>Ending Balance at Jun. 30, 2017</t>
  </si>
  <si>
    <t>Ending Balance, Shares at Jun. 30, 2017</t>
  </si>
  <si>
    <t>Beginning Balance at Mar. 31, 2017</t>
  </si>
  <si>
    <t>Condensed Consolidated Statements of Cash Flows (Unaudited) - USD ($) $ in Thousands</t>
  </si>
  <si>
    <t>Cash flows from operating activities:</t>
  </si>
  <si>
    <t>Adjustments to reconcile net income to net cash provided by (used by) operating activities:</t>
  </si>
  <si>
    <t>Amortization of debt issuance costs</t>
  </si>
  <si>
    <t>Write-off of debt issuance costs</t>
  </si>
  <si>
    <t>Gain on disposals of property, plant and equipment</t>
  </si>
  <si>
    <t>Compensation expense from issuance of share-based awards</t>
  </si>
  <si>
    <t>Deferred income tax benefit</t>
  </si>
  <si>
    <t>Other</t>
  </si>
  <si>
    <t>Changes in operating assets and liabilities:</t>
  </si>
  <si>
    <t>Accounts receivable</t>
  </si>
  <si>
    <t>Income taxes payable (receivable)</t>
  </si>
  <si>
    <t>Other assets and liabilities</t>
  </si>
  <si>
    <t>Net cash provided by (used by) operating activities</t>
  </si>
  <si>
    <t>Cash flows from investing activities:</t>
  </si>
  <si>
    <t>Acquisition of property, plant and equipment</t>
  </si>
  <si>
    <t>Proceeds from measurement period adjustments to previous acquisition</t>
  </si>
  <si>
    <t>Proceeds from disposals of property, plant and equipment</t>
  </si>
  <si>
    <t>Net cash used by investing activities</t>
  </si>
  <si>
    <t>Cash flows from financing activities:</t>
  </si>
  <si>
    <t>Debt issue costs paid</t>
  </si>
  <si>
    <t>Proceeds from long-term debt</t>
  </si>
  <si>
    <t>Repayment of long-term debt</t>
  </si>
  <si>
    <t>Proceeds from (repayment of) short-term debt, net</t>
  </si>
  <si>
    <t>Proceeds from issuance of stock and exercise of stock options</t>
  </si>
  <si>
    <t>Shares withheld to satisfy income tax withholding</t>
  </si>
  <si>
    <t>Principal payments on capital leases</t>
  </si>
  <si>
    <t>Net cash provided by financing activities</t>
  </si>
  <si>
    <t>Effect of exchange rate changes on cash flows</t>
  </si>
  <si>
    <t>Net change in cash and cash equivalents</t>
  </si>
  <si>
    <t>Cash and cash equivalents at beginning of period</t>
  </si>
  <si>
    <t>Cash and cash equivalents at end of period</t>
  </si>
  <si>
    <t>Interim Financial Statements</t>
  </si>
  <si>
    <t>Quarterly Financial Information Disclosure [Abstract]</t>
  </si>
  <si>
    <t>Note 1. Interim Financial Statements
We are a diversified industrial company and a leading global
manufacturer of high precision bearing components, industrial
plastic products and precision metal components to a variety of
markets on a global basis. We have 40 manufacturing plants in North
America, Europe, South America and Asia. Our business is aggregated
into three reportable segments- the Precision Bearing Components
Group, the Precision Engineered Products Group (“PEP”)
and the Autocam Precision Components Group. As used in this
Quarterly Report on Form 10-Q, the
The accompanying Condensed Consolidated Financial Statements of NN,
Inc., have not been audited, except that the Condensed Consolidated
Balance Sheet at December 31, 2016, was derived from our
audited consolidated financial statements included in our Annual
Report on Form 10-K
Certain information and footnote disclosures normally included in
the consolidated financial statements prepared in accordance with
U.S. generally accepted accounting principles have been condensed
or omitted from the interim financial statements presented in this
Quarterly Report on Form 10-Q.
Except for per share data or as otherwise indicated, all dollar
amounts presented in the tables in these Notes to Condensed
Consolidated Financial Statements are in thousands.
Prior Periods’ Financial Statement Revision
In connection with the preparation of our Condensed Consolidated
Financial Statements as of and for the three and six months ended
June 30, 2017, we identified misstatements in our previously issued
financial statements related to the foreign currency translation of
our investment in a China joint venture. We acquired a 49%
investment in the joint venture as part of our acquisition of
Autocam Corporation (“Autocam”) on August 29, 2014. The
investment in the joint venture was remeasured to fair value at the
time of the acquisition and has been accounted for under the equity
method of accounting. Following the completion of the Autocam
acquisition, the investment in the joint venture was accounted for
in U.S. dollars whereas it should have been accounted for in the
joint venture’s functional currency of the Chinese Renminbi
in accordance with Accounting Standards Codification
(“ASC”) Topic 830, Foreign Currency Matters
We previously corrected as out of period adjustments certain
immaterial misstatements and reflected them in the prior period
financial statements, where applicable. These immaterial previously
recorded out of period adjustments were primarily due to
misstatements related to the initial recording of deferred tax
assets and liabilities and corresponding adjustments to goodwill as
part of the purchase price allocations of the Autocam and PEP
acquisitions in 2014 and 2015, the accounting for the goodwill
balances from those acquisitions for multi-currency reporting
through Other Comprehensive Income, and to record the mark to
market adjustments on our interest rate hedge net of tax through
Other Comprehensive Income.
We assessed the materiality of the misstatements on prior
periods’ financial statements in accordance with SEC Staff
Accounting Bulletin (“SAB”) Topic 1.M,
Materiality Presentation of
Financial Statements Considering the Effects of Prior Year Misstatements when
Quantifying Misstatements in Current Year Financial
Statements
Newly Adopted Accounting Standards
In March 2016, the Financial Accounting Standards Board (the
“FASB”) issued Accounting Standards Update
(“ASU”) 2016-09, Improvements to Employee
Share-Based Payment Accounting. paid-in 2016-09,
Issuance of New Accounting Standards
Revenue Recognition. pre-and
The standard will be effective for us beginning January 1,
2018, with early adoption permitted. We believe the most
appropriate approach for us to adopt the standard effective
January 1, 2018, would be to utilize the full retrospective
transition method to restate each prior reporting period presented.
We continue to evaluate the adoption method as we progress through
each phase of implementation.
While our ability to adopt the standard using the full
retrospective method depends on system readiness and completing our
analysis of information necessary to restate prior period
consolidated financial statements, we remain on schedule. We have
completed a diagnostic accounting assessment, including an analysis
of a representative sample of contracts, to identify areas that
will be most significantly impacted by implementation of the new
standard. We have also completed an initial training phase to
educate contract managers of the technical aspects of the new
standard. We are in the process of concluding on and documenting
our assessments related to the standard as well as potential system
and procedural changes. We are evaluating the impact the new
standard will have on our financial condition, results of
operations and cash flows. Our final evaluation of the impact of
adopting the new standard is expected to be completed during
2017.
Leases. 2016-02, Leases 2016-02 Leases, Leases. 2016-02
Statement of Cash Flows. 2016-15, Classification
of Certain Cash Receipts and Cash Payments
Goodwill. 2017-04, Intangibles –
Goodwill and Other (Topic 350): Simplifying the Test for Goodwill
Impairment,</t>
  </si>
  <si>
    <t>Inventory Disclosure [Abstract]</t>
  </si>
  <si>
    <t>Note 2. Inventories
Inventories are comprised of the following amounts:
June 30, December 31,
Raw materials $ 52,916 $ 49,205
Work in process 34,786 31,348
Finished goods 36,000 34,298
Inventories $ 123,702 $ 114,851
Inventories on consignment at customer locations as of
June 30, 2017, and December 31, 2016 totaled
$6.2 million and $5.0 million, respectively.
Inventories are stated at the lower of cost or net realizable
value. Cost is determined using the average cost method. The
inventory valuations above were developed using normalized
production capacities for each of our manufacturing locations. Any
costs from abnormal excess capacity or underutilization of fixed
production overheads are expensed in the period incurred and are
not included as a component of inventory valuation.</t>
  </si>
  <si>
    <t>Net Income (Loss) Per Share</t>
  </si>
  <si>
    <t>Earnings Per Share [Abstract]</t>
  </si>
  <si>
    <t>Note 3. Net Income (Loss) Per Share
Three Months Ended
Six Months Ended
June 30,
June 30,
2017 2016 2017 2016
Net income (loss) $ (21,529 ) $ 2,119 $ (14,122 ) $ 760
Weighted average shares outstanding 27,468 27,024 27,358 26,923
Effect of dilutive stock options
— 163
— 127
Diluted shares outstanding 27,468 27,187 27,358 27,050
Basic net income (loss) per share $ (0.78 ) $ 0.08 $ (0.52 ) $ 0.03
Diluted net income (loss) per share $ (0.78 ) $ 0.08 $ (0.52 ) $ 0.03
For both the three and six month periods ended June 30, 2016,
approximately 0.9 million potentially dilutive stock options
had the effect of being anti-dilutive and were excluded from the
calculation of diluted net income per share. Given the net loss for
the three and six months ended June 30, 2017, all options are
considered anti-dilutive and were excluded from the calculation of
diluted net loss per share.</t>
  </si>
  <si>
    <t>Segment Information</t>
  </si>
  <si>
    <t>Segment Reporting [Abstract]</t>
  </si>
  <si>
    <t xml:space="preserve">Note 4. Segment Information
The segment information and the accounting policies of each segment
are the same as those described in the Notes to Consolidated
Financial Statements entitled “Segment Information” and
“Summary of Significant Accounting Policies and
Practices,” respectively, included in our 2016 Annual Report.
Our business is aggregated into three reportable segments- the
Precision Bearing Components Group, the Precision Engineered
Products Group, and the Autocam Precision Components Group. We did
not have any significant inter-segment transactions during the
three and six month periods ended June 30, 2017 and 2016.
Precision Bearing Components Group Autocam Precision Components Group Precision Engineered Products Group Corporate and Consolidations Total
Three Months ended June 30, 2017
Revenues from external customers $ 67,928 $ 86,658 $ 71,289 $
— $ 225,875
Income (loss) from operations $ 8,351 $ 10,688 $ 10,600 $ (9,046 ) $ 20,593
Six Months ended June 30, 2017
Revenues from external customers $ 136,687 $ 173,104 $ 142,398 $
— $ 452,189
Income (loss) from operations $ 16,752 $ 21,289 $ 21,514 $ (16,804 ) $ 42,751
Total assets $ 240,666 $ 427,453 $ 723,122 $ 14,575 $ 1,405,816
Three Months ended June 30, 2016
Revenues from external customers $ 65,157 $ 82,991 $ 66,124 $
— $ 214,272
Income (loss) from operations $ 6,474 $ 7,770 $ 10,782 $ (7,724 ) $ 17,302
Six Months ended June 30, 2016
Revenues from external customers $ 129,902 $ 166,981 $ 129,615 $
— $ 426,498
Income (loss) from operations $ 12,800 $ 14,297 $ 16,203 $ (14,214 ) $ 29,086
Total assets $ 226,943 $ 418,664 $ 740,475 $ 8,651 $ 1,394,733 </t>
  </si>
  <si>
    <t>Debt</t>
  </si>
  <si>
    <t>Debt Disclosure [Abstract]</t>
  </si>
  <si>
    <t>Note 5. Debt
Long-term and short-term debt at June 30, 2017, and
December 31, 2016, consisted of the following amounts:
June 30, 2017 December 31, 2016
$545.0 million Senior Secured Term Loan B (“Senior
Secured Term Loan”) bearing interest at the greater of 0.75%
or 1 month LIBOR (1.22% at June 30, 2017), plus an applicable
margin of 4.25% at June 30, 2017, expiring October 19,
2022, net of debt issuance costs of $17.7 million at
June 30, 2017, and $19.0 million at December 31,
2016 $ 523,030 $ 524,539
$300.0 million Incremental Term Loan (“Incremental Term
Loan”) bearing interest at the greater of 0.75% or 1 month
LIBOR (1.22% at June 30, 2017), plus an applicable margin of
3.75% at June 30, 2017, expiring April 3, 2021, net of
debt issuance costs of $3.0 million at June 30, 2017 294,023
—
$143.0 million Senior Secured Revolver (“Senior Secured
Revolver”) bearing interest at LIBOR (1.22% at June 30,
2017) plus an applicable margin of 3.5% at June 30, 2017,
expiring October 19, 2020, net of debt issuance costs of
$2.3 million at June 30, 2017, and $2.7 million at
December 31, 2016 30,999 25,298
$250.0 million Senior Notes (“Senior Notes”)
bearing interest at 10.25%, net of debt issuance costs of
$4.9 million at December 31, 2016
— 245,077
French Safeguard Obligations (Autocam) 388 358
Brazilian lines of credit and equipment notes (Autocam) 379 573
Chinese line of credit (Autocam) 3,319 2,619
Total debt 852,138 798,464
Less current maturities of long-term debt 24,748 12,751
Long-term debt, excluding current maturities of long-term debt $ 827,390 $ 785,713
On April 3, 2017, we redeemed our Senior Notes for
$281.6 million resulting in a loss on debt extinguishment of
$36.3 million, including $31.6 million cash paid for the
call premium and a $4.7 million non-cash write-off one-month
The Incremental Term Loan is subject to a call premium in an amount
equal to 1.0% of the aggregate principal amount outstanding at the
time of any repricing event occurring prior to October 3,
2017. A repricing event is any prepayment or repayment of principal
with the proceeds of any indebtedness bearing interest with an
effective yield that is less than the effective yield applicable to
the initial Incremental Term Loan.
As part of our acquisition of Autocam, we assumed certain foreign
credit facilities. These facilities relate to local borrowings in
France, Brazil, and China. These facilities are with financial
institutions in the countries in which foreign plants operate and
are used to fund working capital and equipment purchases in those
countries. The following paragraphs describe these foreign credit
facilities.
Our French operation (acquired with Autocam) has liabilities with
certain creditors subject to Safeguard protection. The liabilities
are being paid annually over a 10-year 10-year
The Brazilian equipment notes represent borrowings from certain
Brazilian banks to fund equipment purchases for Autocam’s
Brazilian plants. These credit facilities have annual interest
rates ranging from 2.5% to 6.0%.
The Chinese line of credit is a working capital line of credit with
a Chinese bank bearing an annual interest rate of approximately
4.6%.</t>
  </si>
  <si>
    <t>Goodwill, Net</t>
  </si>
  <si>
    <t>Goodwill and Intangible Assets Disclosure [Abstract]</t>
  </si>
  <si>
    <t>Note 6. Goodwill, Net
The changes in the carrying amount of goodwill, net, for the six
months ended June 30, 2017, are as follows:
Precision Autocam Precision Total
Balance as of December 31, 2016 $ 8,909 $ 70,717 $ 370,685 $ 450,311
Currency impacts 174 474 1,323 1,971
Balance as of June 30, 2017 $ 9,083 $ 71,191 $ 372,008 $ 452,282
The goodwill balances are tested for impairment on an annual basis
during the fourth quarter and more often if a triggering event
occurs. As of June 30, 2017, there were no indications of
impairment at the reporting units with goodwill balances.</t>
  </si>
  <si>
    <t>Intangible Assets, Net</t>
  </si>
  <si>
    <t>Note 7. Intangible Assets, Net
The changes in the carrying amount of intangible assets, net, for
the six months ended June 30, 2017, are as follows:
Precision Autocam Precision Total
Balance as of December 31, 2016 $ 1,718 $ 42,928 $ 211,335 $ 255,981
Amortization (104 ) (1,748 ) (9,933 ) (11,785 )
Currency impacts 70 (2 )
— 68
Balance as of June 30, 2017 $ 1,684 $ 41,178 $ 201,402 $ 244,264</t>
  </si>
  <si>
    <t>Shared-Based Compensation</t>
  </si>
  <si>
    <t>Disclosure of Compensation Related Costs, Share-based Payments [Abstract]</t>
  </si>
  <si>
    <t>Note 8. Shared-Based Compensation
Share-based compensation expense during the three and six months
ended June 30, 2017 and 2016, consisted of the following
amounts:
Three Months Ended Six Months
Ended
June 30,
June 30,
2017 2016 2017 2016
Stock options $ 194 $ 292 $ 575 $ 494
Restricted stock 395 710 855 1,358
Performance share units 477 482 788 633
Share-based compensation $ 1,066 $ 1,484 $ 2,218 $ 2,485
Stock Options
During the six months ended June 30, 2017, we granted 125,700
option awards to officers and certain other key employees. The
weighted average grant date fair value of options granted during
the six months ended June 30, 2017, was $11.84 per share. The
fair value of our options cannot be determined by market value,
because our options are not traded in an open market. Accordingly,
we utilized the Black Scholes financial pricing model to estimate
the fair value. The weighted average assumptions relevant to
determining the fair value of the 2017 stock option grants are
below:
2017
Term 6 years
Risk free interest rate 2.03 %
Dividend yield 1.16 %
Expected volatility 56.56 %
Expected forfeiture rate 3.00 %
The following table provides a reconciliation of option activity
for the six months ended June 30, 2017:
Options Shares (000) Weighted- Weighted- Aggregate
Outstanding at January 1, 2017 897 $ 12.22
Granted 126 24.20
Exercised (220 ) 11.81
Forfeited or expired (6 ) 7.72
Outstanding at June 30, 2017 797 $ 14.22 6.6 $ 10,538 (1)
Exercisable at June 30, 2017 555 $ 12.17 5.5 $ 8,490 (1)
(1) The intrinsic value is the amount by
which the market price of our stock was greater than the exercise
price of any individual option grant at June 30, 2017.
Restricted Stock
During the six months ended June 30, 2017, we granted 85,393
restricted stock awards to non-executive pro-rata non-executive
Performance Share Units
During the six months ended June 30, 2017, we granted 98,618
performance share units to officers and certain other key
employees. The performance share units granted will be satisfied in
the form of shares of common stock during 2020 if certain
performance and/or market conditions are met. We are recognizing
the compensation expense over the three-year period in which the
performance and market conditions are measured. The fair value per
share of the performance share units issued was determined by using
the grant date closing price of our common stock for the units with
a performance condition, or $24.20, and a Monte Carlo valuation
model for the units that have a market condition, or $29.84.</t>
  </si>
  <si>
    <t>Income Taxes</t>
  </si>
  <si>
    <t>Income Tax Disclosure [Abstract]</t>
  </si>
  <si>
    <t>Note 9. Income Taxes
Our effective tax rate was 29% for the three and six months ended
June 30, 2017. Our effective tax rate was 48% and 2% for the three
and six months ended June 30, 2016, respectively. The loss on
extinguishment of our Senior Notes impacted the 2017 tax rate and
was treated as a discrete item during the three months ended June
30, 2017. The 2016 effective rate was impacted by changes in
forecasted income and loss and driven by the application of the
three- and six-month results against the permanent book to tax
differences. The effective tax rates for 2017 and 2016 differ from
the U.S. federal statutory rate of 34% due primarily to our
earnings outside the United States that are indefinitely reinvested
and taxed at rates lower than the U.S. federal statutory rate.
Management believes that it is reasonably possible that the amount
of unrecognized income tax benefits and interest may decrease
during the next 12 months by approximately $0.6 million
related to the expiration of the statutes of limitations, of which
$0.5 million would reduce income tax expense.</t>
  </si>
  <si>
    <t>Commitments and Contingencies</t>
  </si>
  <si>
    <t>Commitments and Contingencies Disclosure [Abstract]</t>
  </si>
  <si>
    <t>Note 10. Commitments and Contingencies
Brazil ICMS Tax Matter
Prior to our acquisition of Autocam, Autocam’s Brazilian
subsidiary received notification from the Brazilian tax authorities
regarding ICMS (state value added tax or VAT) tax credits claimed
on intermediary materials (tooling and perishable items) used in
the manufacturing process. The Brazilian tax authority notification
disallowed state ICMS credits claimed on intermediary materials
based on the argument that these items are not intrinsically
related to the manufacturing process. Autocam Brazil filed an
administrative defense with the Brazilian tax authority arguing,
among other matters, that it should qualify for an ICMS tax credit,
contending that the intermediary materials are directly related to
the manufacturing process.
We believe that we have substantial legal and factual defenses, and
we plan to defend our interests in this matter vigorously. While we
believe a loss is not probable, we estimate the range of possible
losses related to this assessment is from $0 to $6.0 million.
No amount was accrued at June 30, 2017, for this matter. There
was no material change in the status of this matter from
December 31, 2016 to June 30, 2017.
We are entitled to indemnification from the former shareholders of
Autocam, subject to the limitations and procedures set forth in the
agreement and plan of merger relating to our acquisition of
Autocam. Management believes the indemnification would include
amounts owed for the tax, interest, and penalties related to this
matter.
All Other Legal Matters
All other legal proceedings are of an ordinary and routine nature
and are incidental to our operations. Management believes that such
proceedings should not, individually or in the aggregate, have a
material adverse effect on our business, financial condition,
results of operations or cash flows. In making that determination,
we analyze the facts and circumstances of each case at least
quarterly in consultation with our attorneys and determine a range
of reasonably possible outcomes.</t>
  </si>
  <si>
    <t>Investment in Non-Consolidated Joint Venture</t>
  </si>
  <si>
    <t>Equity Method Investments and Joint Ventures [Abstract]</t>
  </si>
  <si>
    <t>Note 11. Investment in Non-Consolidated
As part of the Autocam acquisition, we own a 49% investment in a
joint venture with an unrelated entity called Wuxi Weifu Autocam
Precision Machinery Company, Ltd. (the “JV”), a Chinese
company located in Wuxi, China. The JV is jointly controlled and
managed, and it is being accounted for under the equity method.
Below are the components of our JV investment balance and activity
for the six months ended June 30, 2017:
Balance as of December 31, 2016 $ 36,008
Our share of earnings 3,165
Accretion of basis difference from purchase accounting (228 )
Foreign currency translation gain 908
Balance as of June 30, 2017 $ 39,853
The following table summarizes balance sheet information for the
JV:
June 30,
December 31,
2017 2016
Current assets $ 40,712 $ 31,295
Non-current 24,386 22,522
Total assets $ 65,098 $ 53,817
Current liabilities $ 16,522 $ 13,549
Non-current 6
—
Total liabilities $ 16,528 $ 13,549
We had sales to the JV of approximately $0.1 and $0.1 million
during the three and six months ended June 30, 2017. Amounts
due to us from the JV were $0.1 million as of June 30,
2017.</t>
  </si>
  <si>
    <t>Fair Value Measurements</t>
  </si>
  <si>
    <t>Fair Value Disclosures [Abstract]</t>
  </si>
  <si>
    <t>Note 12. Fair Value Measurements
We present fair value measurements and disclosures applicable to
both our financial and nonfinancial assets and liabilities that are
measured and reported on a fair value basis. Fair value is an exit
price representing the expected amount we would receive to sell an
asset or pay to transfer a liability in an orderly transaction with
market participants at the measurement date. We have followed
consistent methods and assumptions to estimate the fair values as
more fully described in the 2016 Annual Report.
Our financial instruments that are subject to fair value disclosure
consist of cash and cash equivalents, accounts receivable, accounts
payable, derivatives and long-term debt. At June 30, 2017, the
carrying values of all of these financial instruments approximated
fair value. The fair value of floating-rate debt approximates the
carrying amount because the interest rates paid are based on
short-term maturities. As of June 30, 2017, we had no
significant fixed-rate debt outstanding.
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assumptions used to measure assets and liabilities at fair
value. An asset or liability’s classification within the
various levels is determined based on the lowest level input that
is significant to the fair value measurement.
The following table summarizes the assets and liabilities measured
at fair value on a recurring basis for our interest rate swap
derivative financial instrument:
Fair Value Measurements at June 30,
2017
Description June 30, 2017 Quoted Prices in Significant Other Significant
Derivative asset—current $ 5 $
— $ 5 $
—
Derivative asset—noncurrent 5
— 5
—
Derivative liability—current (1,293 )
— (1,293 )
—
Derivative liability—noncurrent (464 )
— (464 )
—
$ (1,747 ) $
— $ (1,747 ) $
—
Fair Value Measurements at December 31,
2016
Description December 31, Quoted Prices in Significant Other Significant
Derivative asset—current $ 69 $
— $ 69 $
—
Derivative asset—noncurrent 6
— 6
—
Derivative liability—current (1,903 )
— (1,903 )
—
Derivative liability—noncurrent (1,028 )
— (1,028 )
—
$ (2,856 ) $
— $ (2,856 ) $
—
Our policy is to manage interest expense using a mix of fixed and
variable rate debt. To manage this mix effectively, we may
enter into interest rate swaps in which we agree to exchange the
difference between fixed and variable interest amounts calculated
by reference to an agreed upon notional principal amount.
The inputs for determining fair value of the interest rate swap are
classified as Level 2 inputs. Level 2 fair value is based
on estimates using standard pricing models. These standard
pricing models use inputs which are derived from or corroborated by
observable market data such as interest rate yield curves, index
forward curves, discount curves, and volatility
surfaces. Counterparties to these derivative contracts are
highly rated financial institutions which we believe carry only a
minimal risk of nonperformance.
We have elected to present the derivative contracts on a gross
basis in the Condensed Consolidated Balance Sheet included within
other current assets, other non-current non-current
As of June 30, 2017, we reported no gains or losses in
accumulated other comprehensive income related to the interest rate
swaps. Additionally, during the three and six months ended
June 30, 2016, when the interest rate swap was accounted for
in accordance with hedge accounting, the periodic settlements and
related reclassification of other comprehensive income was
$0.5 million and $0.9 million, respectively, of net
hedging losses on the interest rate swap in the interest expense
line on the Condensed Consolidated Statements of Operations. We
recognized $0.5 and $1.0 million of interest rate swap
settlements during the three and six months ended June 30,
2017, in the “Derivative losses on change in interest rate
swap fair value” line on the Condensed Consolidated
Statements of Operations. If there are no changes in the interest
rates for the next twelve months, we expect to make
$1.3 million in cash payments related to the interest rate
swap.</t>
  </si>
  <si>
    <t>Restructuring and Integration</t>
  </si>
  <si>
    <t>Restructuring and Related Activities [Abstract]</t>
  </si>
  <si>
    <t>Note 13. Restructuring and Integration
Restructuring and integration costs totaling $0.3 million and
$4.0 million were recognized in the three months ended
June 30, 2017 and 2016. Restructuring and integration costs
totaling $0.4 million and $6.6 million were recognized in
the six months ended June 30, 2017 and 2016.
Within the Precision Bearing Components Group, restructuring
initiatives to optimize operations in the U.S., Italy, the
Netherlands, Mexico and at segment headquarters resulted in a
charge of $0.3 and $1.7 million for the three months ended
June 30, 2017 and 2016, respectively, and $0.4 and
$2.4 million for the six months ended June 30, 2017 and
2016. These charges consisted primarily of severance and other
employee costs relating to personnel reductions.
Within the Autocam Precision Components Group, certain
restructuring programs, including the closure of one facility, the
Wheeling Plant, resulted in a charge of $6 thousand and
$2.1 million for the three months ended June 30, 2017 and
2016, respectively, and $16 thousand and $3.6 million for
the six months ended June 30, 2017 and 2016.
Within the Precision Engineered Products Group, initiatives
resulted in integration, site closure and employee costs of
$0.2 million and $0.6 million for the three and six
months ended June 30, 2016. There were no charges in the three
and six months ended June 30, 2017.
The following table summarizes restructuring and integration
activity related to actions incurred for the three and six months
ended June 30, 2017 and 2016:
Three Months Ended Six Months Ended
2017 2016 2017 2016
Severance and other employee costs $ 306 $ 1,814 $ 446 $ 3,390
Site closure and other associated costs
— 2,011
— 2,938
Integration and other associated costs
— 222
— 257
Total $ 306 $ 4,047 $ 446 $ 6,585
Reserve Charges Paid in Reserve
Severance and other employee costs $ 3,019 $ 446 $ (1,673 ) $ 1,792
Site closure and other associated costs 1,626
— (614 ) 1,012
Integration and other associated costs
—
—
—
—
Total $ 4,645 $ 446 $ (2,287 ) $ 2,804
The total restructuring and impairment costs are still being
identified at the various segments; therefore, we are not able to
estimate the ultimate costs at this time. We will include in future
filings updates to these activities along with a reconciliation of
beginning and ending liabilities recorded. The amounts recorded for
the three and six months ended June 30, 2017, for
restructuring charges that have been incurred are primarily
expected to be paid out during 2017. Some amounts related to
foreign locations extend through 2021.</t>
  </si>
  <si>
    <t>Prior Periods Financial Statement Revision</t>
  </si>
  <si>
    <t>Accounting Changes and Error Corrections [Abstract]</t>
  </si>
  <si>
    <t xml:space="preserve">Note 14. Prior Periods’ Financial Statement
Revision
As described in Note 1 in these Notes to Condensed Consolidated
Financial Statements, we have corrected misstatements for all prior
periods presented by revising the Condensed Consolidated Financial
Statements and other financial information included herein. We have
not revised our Consolidated Statements of Cash Flows for any
periods.
The following tables present the effect of the revision on our
Condensed Consolidated Statements of Operations:
Year Ended December 31,
2016
As Previously Adjustment As Revised
Selling, general and administrative expense $ 80,266 $ (37 ) $ 80,229
Income from operations 59,400 37 59,437
Write-off 3,089 (500 ) 2,589
Income (loss) before provision (benefit) for income taxes and share
of net income from joint venture (7,309 ) 537 (6,772 )
Provision (benefit) for income taxes (9,313 ) 1,180 (8,133 )
Net income (loss) 7,942 (643 ) 7,299
Basic net income (loss) per share $ 0.29 $ (0.02 ) $ 0.27
Diluted net income (loss) per share $ 0.29 $ (0.02 ) $ 0.27
Three Months
Ended Nine Months
Ended
September 30, 2016 September 30, 2016
As Previously Adjustment As Revised As Previously Adjustment As Revised
Selling, general and administrative expense $ 18,347 $
— 18,347 $ 60,651 $ (509 ) $ 60,142
Income (loss) from operations 18,727
— 18,727 47,304 509 47,813
Interest expense 16,337 (466 ) 15,871 48,924
— 48,924
Income (loss) before provision (benefit) for income taxes and share
of net income from joint venture (3,703 ) 466 (3,237 ) (5,760 ) 509 (5,251 )
Provision (benefit) for income taxes (6,423 ) 158 (6,265 ) (6,469 ) 173 (6,296 )
Net income (loss) 4,147 308 4,455 4,879 336 5,215
Basic net income (loss) per share $ 0.15 $ 0.01 $ 0.16 $ 0.18 $ 0.01 $ 0.19
Diluted net income (loss) per share $ 0.15 $ 0.01 $ 0.16 $ 0.18 $ 0.01 $ 0.19
Three Months
Ended Six Months
Ended
June 30, 2016 June 30, 2016
As Previously Adjustment As Revised As Previously Adjustment As Revised
Selling, general and administrative expense $ 21,592 $ (599 ) $ 20,993 $ 42,304 $ (509 ) $ 41,795
Income from operations 16,703 599 17,302 28,577 509 29,086
Interest expense 16,165 466 16,631 32,587 466 33,053
Income (loss) before provision (benefit) for income taxes and share
of net income from joint venture 1,362 133 1,495 (2,057 ) 43 (2,014 )
Provision (benefit) for income taxes 674 45 719 (46 ) 15 (31 )
Net income 2,031 88 2,119 732 28 760
Basic net income per share $ 0.08 $
— $ 0.08 $ 0.03 $
— $ 0.03
Diluted net income per share $ 0.07 $ 0.01 $ 0.08 $ 0.03 $
— $ 0.03
Three Months
Ended
March 31, 2016
As Previously Adjustment As Revised
Selling, general and administrative expense $ 20,712 $ 90 $ 20,802
Income (loss) from operations 11,874 (90 ) 11,784
Income (loss) before provision (benefit) for income taxes and share
of net income from joint venture (3,419 ) (90 ) (3,509 )
Provision (benefit) for income taxes (720 ) (31 ) (751 )
Net income (loss) (1,299 ) (59 ) (1,358 )
Basic net income (loss) per share $ (0.05 ) $
— $ (0.05 )
Diluted net income (loss) per share $ (0.05 ) $
— $ (0.05 )
Year Ended December 31,
2015
As Previously Adjustment As Revised
Selling, general and administrative expense $ 51,745 $ 37 $ 51,782
Income (loss) from operations 26,797 (37 ) 26,760
Write-off 18,673 500 19,173
Income (loss) before provision (benefit) for income taxes and share
of net income from joint venture (22,950 ) (537 ) (23,487 )
Provision (benefit) for income taxes (10,518 ) (1,180 ) (11,698 )
Net income (loss) (7,431 ) 643 (6,788 )
Basic net income (loss) per share $ (0.35 ) $ 0.03 $ (0.32 )
Diluted net income (loss) per share $ (0.35 ) $ 0.03 $ (0.32 )
The following tables present the effect of the revision on our
Condensed Consolidated Statements of Comprehensive Income
(Loss):
Three Months
Ended
March 31, 2017
As Previously Adjustment As Revised
Net income $ 7,407 $
— $ 7,407
Foreign currency translation gain (loss) 4,706 298 5,004
Other comprehensive income (loss) 4,706 298 5,004
Comprehensive income (loss) $ 12,113 $ 298 $ 12,411
Year Ended December 31,
2016
As Previously Adjustment As Revised
Net income (loss) $ 7,942 $ (643 ) $ 7,299
Change in fair value of interest rate hedge 3,015 (1,105 ) 1,910
Foreign currency translation gain (loss) (8,984 ) (743 ) (9,727 )
Other comprehensive income (loss) (5,969 ) (1,848 ) (7,817 )
Comprehensive income (loss) $ 1,973 $ (2,491 ) $ (518 )
Three Months
Ended Nine Months
Ended
September 30, 2016 September 30, 2016
As Previously Adjustment As Revised As Previously Adjustment As Revised
Net income $ 4,147 $ 308 $ 4,455 $ 4,879 $ 336 $ 5,215
Change in fair value of interest rate hedge 4,211 (1,967 ) 2,244 3,130 (1,105 ) 2,025
Foreign currency translation gain (loss) 382 (760 ) (378 ) 4,176 (2,402 ) 1,774
Other comprehensive income (loss) 4,593 (2,727 ) 1,866 7,306 (3,507 ) 3,799
Comprehensive income (loss) $ 8,740 $ (2,419 ) $ 6,321 $ 12,185 $ (3,171 ) $ 9,014
Three Months
Ended Six Months
Ended
June 30, 2016 June 30, 2016
As Previously Adjustment As Revised As Previously Adjustment As Revised
Net income $ 2,031 $ 88 $ 2,119 $ 732 $ 28 $ 760
Change in fair value of interest rate hedge (79 ) 495 416 (1,081 ) 862 (219 )
Foreign currency translation gain (loss) (2,925 ) (2,146 ) (5,071 ) 3,794 (1,642 ) 2,152
Other comprehensive income (loss) (3,004 ) (1,651 ) (4,655 ) 2,713 (780 ) 1,933
Comprehensive income (loss) $ (973 ) $ (1,563 ) $ (2,536 ) $ 3,445 $ (752 ) $ 2,693
Three Months
Ended
March 31, 2016
As Previously Adjustment As Revised
Net income (loss) $ (1,299 ) $ (59 ) $ (1,358 )
Change in fair value of interest rate hedge (1,002 ) 367 (635 )
Foreign currency translation gain (loss) 6,719 504 7,223
Other comprehensive income (loss) 5,717 871 6,588
Comprehensive income (loss) $ 4,418 $ 812 $ 5,230
Year Ended December 31,
2015
As Previously Adjustment As Revised
Net income (loss) $ (7,431 ) $ 643 $ (6,788 )
Change in fair value of interest rate hedge (2,584 ) 947 (1,637 )
Foreign currency translation gain (loss) (21,936 ) (3,075 ) (25,011 )
Other comprehensive income (loss) (24,520 ) (2,128 ) (26,648 )
Comprehensive income (loss) $ (31,951 ) $ (1,485 ) $ (33,436 )
Year Ended December 31,
2014
As Previously Adjustment As Revised
Net income (loss) $ 8,217 $
— $ 8,217
Change in fair value of interest rate hedge (431 ) 158 (273 )
Foreign currency translation gain (loss) (17,731 ) (868 ) (18,599 )
Other comprehensive income (loss) (18,162 ) (710 ) (18,872 )
Comprehensive income (loss) $ (9,945 ) $ (710 ) $ (10,655 )
The following tables present the effect of the revision on our
Condensed Consolidated Balance Sheets:
As of March 31, 2017
As Previously Adjustment As Revised
Investment in joint venture $ 42,387 $ (4,388 ) $ 37,999
Total assets 1,391,043 (4,388 ) 1,386,655
Accumulated other comprehensive income (loss) (20,416 ) (4,388 ) (24,804 )
Total stockholders’ equity 327,879 (4,388 ) 323,491
Total liabilities and stockholders’ equity 1,391,043 (4,388 ) 1,386,655
As of December 31,
2016
As Previously Adjustment As Revised
Investment in joint venture $ 40,694 $ (4,686 ) $ 36,008
Total assets 1,360,386 (4,686 ) 1,355,700
Accumulated other comprehensive income (loss) (25,122 ) (4,686 ) (29,808 )
Total stockholders’ equity 315,199 (4,686 ) 310,513
Total liabilities and stockholders’ equity 1,360,386 (4,686 ) 1,355,700
As of December 31,
2015
As Previously Adjustment As Revised
Current deferred tax assets $ 6,696 $ 3,707 $ 10,403
Total current assets 280,181 3,707 283,888
Property, plant and equipment, net 318,968 (329 ) 318,639
Goodwill, net 449,898 5,072 454,970
Investment in joint venture 38,462 (2,212 ) 36,250
Total assets 1,380,567 6,238 1,386,805
Accrued salaries, wages and benefits 21,125 (300 ) 20,825
Income taxes payable 5,350 44 5,394
Total current liabilities 133,351 (256 ) 133,095
Non-current 117,459 8,176 125,635
Other liabilities 4,746 178 4,924
Total liabilities 1,066,686 8,098 1,074,784
Additional paid-in 277,582 335 277,917
Retained earnings 55,151 643 55,794
Accumulated other comprehensive income (loss) (19,153 ) (2,839 ) (21,992 )
Total stockholders’ equity 313,881 (1,861 ) 312,020
Total liabilities and stockholders’ equity 1,380,567 6,238 1,386,805
The following tables present the effect of the revision on our
Condensed Consolidated Statements of Changes in Stockholders’
Equity:
As Previously
Reported Adjustment As Revised
As of and for the year ended December 31, 2014
Change in fair value of interest rate hedge $ (431 ) $ 158 $ (273 )
Foreign currency translation gain (loss) (17,731 ) (868 ) (18,599 )
Accumulated other comprehensive income (loss) 5,367 (710 ) 4,657
Total stockholders’ equity 173,699 (710 ) 172,989
As of and for the year ended December 31, 2015
Net income (loss) (7,431 ) 643 (6,788 )
Change in fair value of interest rate hedge (2,584 ) 947 (1,637 )
Foreign currency translation gain (loss) (21,936 ) (3,075 ) (25,011 )
Accumulated other comprehensive income (loss) (19,153 ) (2,839 ) (21,992 )
Additional paid-in capital 277,582 335 277,917
Total stockholders’ equity 313,881 (1,861 ) 312,020
As of and for the year ended December 31, 2016
Net income (loss) 7,942 (643 ) 7,299
Change in fair value of interest rate hedge 3,015 (1,105 ) 1,910
Foreign currency translation gain (loss) (8,984 ) (743 ) (9,727 )
Accumulated other comprehensive income (loss) (25,122 ) (4,686 ) (29,808 )
Total stockholders’ equity 315,199 (4,686 ) 310,513
As of and for the three-months ended March 31,
2017
Foreign currency translation gain (loss) 4,706 298 5,004
Accumulated other comprehensive income (loss) (20,416 ) (4,388 ) (24,804 )
Total stockholders’ equity 327,879 (4,388 ) 323,491 </t>
  </si>
  <si>
    <t>Subsequent Event</t>
  </si>
  <si>
    <t>Subsequent Events [Abstract]</t>
  </si>
  <si>
    <t>Note 15. Subsequent Event
On July 10, 2017, we entered into a definitive agreement to
sell our Precision Bearing Components Group for $375 million
in cash, subject to certain adjustments, to TSUBAKI NAKASHIMA Co.,
Ltd. The transaction is expected to be completed in the second half
of 2017 and is subject to regulatory and customary closing
conditions. Net proceeds are expected to be approximately
$270 million. Precision Bearing Components Group results will
be reported as discontinued operations in our financial statements
after the transaction closes.</t>
  </si>
  <si>
    <t>Interim Financial Statements (Policies)</t>
  </si>
  <si>
    <t>Prior Periods’ Financial Statement Revision
In connection with the preparation of our Condensed Consolidated
Financial Statements as of and for the three and six months ended
June 30, 2017, we identified misstatements in our previously issued
financial statements related to the foreign currency translation of
our investment in a China joint venture. We acquired a 49%
investment in the joint venture as part of our acquisition of
Autocam Corporation (“Autocam”) on August 29, 2014. The
investment in the joint venture was remeasured to fair value at the
time of the acquisition and has been accounted for under the equity
method of accounting. Following the completion of the Autocam
acquisition, the investment in the joint venture was accounted for
in U.S. dollars whereas it should have been accounted for in the
joint venture’s functional currency of the Chinese Renminbi
in accordance with Accounting Standards Codification
(“ASC”) Topic 830, Foreign Currency Matters
We previously corrected as out of period adjustments certain
immaterial misstatements and reflected them in the prior period
financial statements, where applicable. These immaterial previously
recorded out of period adjustments were primarily due to
misstatements related to the initial recording of deferred tax
assets and liabilities and corresponding adjustments to goodwill as
part of the purchase price allocations of the Autocam and PEP
acquisitions in 2014 and 2015, the accounting for the goodwill
balances from those acquisitions for multi-currency reporting
through Other Comprehensive Income, and to record the mark to
market adjustments on our interest rate hedge net of tax through
Other Comprehensive Income.
We assessed the materiality of the misstatements on prior
periods’ financial statements in accordance with SEC Staff
Accounting Bulletin (“SAB”) Topic 1.M,
Materiality Presentation of
Financial Statements Considering the Effects of Prior Year Misstatements when
Quantifying Misstatements in Current Year Financial
Statements</t>
  </si>
  <si>
    <t>Recently Issued Accounting Standards</t>
  </si>
  <si>
    <t>Issuance of New Accounting Standards
Revenue Recognition. pre-and
The standard will be effective for us beginning January 1,
2018, with early adoption permitted. We believe the most
appropriate approach for us to adopt the standard effective
January 1, 2018, would be to utilize the full retrospective
transition method to restate each prior reporting period presented.
We continue to evaluate the adoption method as we progress through
each phase of implementation.
While our ability to adopt the standard using the full
retrospective method depends on system readiness and completing our
analysis of information necessary to restate prior period
consolidated financial statements, we remain on schedule. We have
completed a diagnostic accounting assessment, including an analysis
of a representative sample of contracts, to identify areas that
will be most significantly impacted by implementation of the new
standard. We have also completed an initial training phase to
educate contract managers of the technical aspects of the new
standard. We are in the process of concluding on and documenting
our assessments related to the standard as well as potential system
and procedural changes. We are evaluating the impact the new
standard will have on our financial condition, results of
operations and cash flows. Our final evaluation of the impact of
adopting the new standard is expected to be completed during
2017.
Leases. 2016-02, Leases 2016-02 Leases, Leases. 2016-02
Statement of Cash Flows. 2016-15, Classification
of Certain Cash Receipts and Cash Payments
Goodwill. 2017-04, Intangibles –
Goodwill and Other (Topic 350): Simplifying the Test for Goodwill
Impairment,</t>
  </si>
  <si>
    <t>Inventories (Tables)</t>
  </si>
  <si>
    <t>Summary of Inventories</t>
  </si>
  <si>
    <t>Inventories are comprised of the following amounts:
June 30, December 31,
Raw materials $ 52,916 $ 49,205
Work in process 34,786 31,348
Finished goods 36,000 34,298
Inventories $ 123,702 $ 114,851</t>
  </si>
  <si>
    <t>Net Income (Loss) Per Share (Tables)</t>
  </si>
  <si>
    <t>Summary of Net Income (Loss) Per Share</t>
  </si>
  <si>
    <t>Three Months Ended
Six Months Ended
June 30,
June 30,
2017 2016 2017 2016
Net income (loss) $ (21,529 ) $ 2,119 $ (14,122 ) $ 760
Weighted average shares outstanding 27,468 27,024 27,358 26,923
Effect of dilutive stock options
— 163
— 127
Diluted shares outstanding 27,468 27,187 27,358 27,050
Basic net income (loss) per share $ (0.78 ) $ 0.08 $ (0.52 ) $ 0.03
Diluted net income (loss) per share $ (0.78 ) $ 0.08 $ (0.52 ) $ 0.03</t>
  </si>
  <si>
    <t>Segment Information (Tables)</t>
  </si>
  <si>
    <t xml:space="preserve">Precision Bearing Components Group Autocam Precision Components Group Precision Engineered Products Group Corporate and Consolidations Total
Three Months ended June 30, 2017
Revenues from external customers $ 67,928 $ 86,658 $ 71,289 $
— $ 225,875
Income (loss) from operations $ 8,351 $ 10,688 $ 10,600 $ (9,046 ) $ 20,593
Six Months ended June 30, 2017
Revenues from external customers $ 136,687 $ 173,104 $ 142,398 $
— $ 452,189
Income (loss) from operations $ 16,752 $ 21,289 $ 21,514 $ (16,804 ) $ 42,751
Total assets $ 240,666 $ 427,453 $ 723,122 $ 14,575 $ 1,405,816
Three Months ended June 30, 2016
Revenues from external customers $ 65,157 $ 82,991 $ 66,124 $
— $ 214,272
Income (loss) from operations $ 6,474 $ 7,770 $ 10,782 $ (7,724 ) $ 17,302
Six Months ended June 30, 2016
Revenues from external customers $ 129,902 $ 166,981 $ 129,615 $
— $ 426,498
Income (loss) from operations $ 12,800 $ 14,297 $ 16,203 $ (14,214 ) $ 29,086
Total assets $ 226,943 $ 418,664 $ 740,475 $ 8,651 $ 1,394,733 </t>
  </si>
  <si>
    <t>Debt (Tables)</t>
  </si>
  <si>
    <t>Summary of Long-Term and Short-Term Debt</t>
  </si>
  <si>
    <t>Long-term and short-term debt at June 30, 2017, and
December 31, 2016, consisted of the following amounts:
June 30, 2017 December 31, 2016
$545.0 million Senior Secured Term Loan B (“Senior
Secured Term Loan”) bearing interest at the greater of 0.75%
or 1 month LIBOR (1.22% at June 30, 2017), plus an applicable
margin of 4.25% at June 30, 2017, expiring October 19,
2022, net of debt issuance costs of $17.7 million at
June 30, 2017, and $19.0 million at December 31,
2016 $ 523,030 $ 524,539
$300.0 million Incremental Term Loan (“Incremental Term
Loan”) bearing interest at the greater of 0.75% or 1 month
LIBOR (1.22% at June 30, 2017), plus an applicable margin of
3.75% at June 30, 2017, expiring April 3, 2021, net of
debt issuance costs of $3.0 million at June 30, 2017 294,023
—
$143.0 million Senior Secured Revolver (“Senior Secured
Revolver”) bearing interest at LIBOR (1.22% at June 30,
2017) plus an applicable margin of 3.5% at June 30, 2017,
expiring October 19, 2020, net of debt issuance costs of
$2.3 million at June 30, 2017, and $2.7 million at
December 31, 2016 30,999 25,298
$250.0 million Senior Notes (“Senior Notes”)
bearing interest at 10.25%, net of debt issuance costs of
$4.9 million at December 31, 2016
— 245,077
French Safeguard Obligations (Autocam) 388 358
Brazilian lines of credit and equipment notes (Autocam) 379 573
Chinese line of credit (Autocam) 3,319 2,619
Total debt 852,138 798,464
Less current maturities of long-term debt 24,748 12,751
Long-term debt, excluding current maturities of long-term debt $ 827,390 $ 785,713</t>
  </si>
  <si>
    <t>Goodwill, Net (Tables)</t>
  </si>
  <si>
    <t>Changes in Carrying Amount of Goodwill</t>
  </si>
  <si>
    <t>The changes in the carrying amount of goodwill, net, for the six
months ended June 30, 2017, are as follows:
Precision Autocam Precision Total
Balance as of December 31, 2016 $ 8,909 $ 70,717 $ 370,685 $ 450,311
Currency impacts 174 474 1,323 1,971
Balance as of June 30, 2017 $ 9,083 $ 71,191 $ 372,008 $ 452,282</t>
  </si>
  <si>
    <t>Intangible Assets, Net (Tables)</t>
  </si>
  <si>
    <t>Summary of Changes in Carrying Amount of Intangible Assets, Net</t>
  </si>
  <si>
    <t>The changes in the carrying amount of intangible assets, net, for
the six months ended June 30, 2017, are as follows:
Precision Autocam Precision Total
Balance as of December 31, 2016 $ 1,718 $ 42,928 $ 211,335 $ 255,981
Amortization (104 ) (1,748 ) (9,933 ) (11,785 )
Currency impacts 70 (2 )
— 68
Balance as of June 30, 2017 $ 1,684 $ 41,178 $ 201,402 $ 244,264</t>
  </si>
  <si>
    <t>Shared-Based Compensation (Tables)</t>
  </si>
  <si>
    <t>Schedule of Share-Based Compensation Expense</t>
  </si>
  <si>
    <t>Share-based compensation expense during the three and six months
ended June 30, 2017 and 2016, consisted of the following
amounts:
Three Months Ended Six Months
Ended
June 30,
June 30,
2017 2016 2017 2016
Stock options $ 194 $ 292 $ 575 $ 494
Restricted stock 395 710 855 1,358
Performance share units 477 482 788 633
Share-based compensation $ 1,066 $ 1,484 $ 2,218 $ 2,485</t>
  </si>
  <si>
    <t>Reconciliation of Option Activity</t>
  </si>
  <si>
    <t>The following table provides a reconciliation of option activity
for the six months ended June 30, 2017:
Options Shares (000) Weighted- Weighted- Aggregate
Outstanding at January 1, 2017 897 $ 12.22
Granted 126 24.20
Exercised (220 ) 11.81
Forfeited or expired (6 ) 7.72
Outstanding at June 30, 2017 797 $ 14.22 6.6 $ 10,538 (1)
Exercisable at June 30, 2017 555 $ 12.17 5.5 $ 8,490 (1)
(1) The intrinsic value is the amount by
which the market price of our stock was greater than the exercise
price of any individual option grant at June 30, 2017.</t>
  </si>
  <si>
    <t>Stock Option [Member]</t>
  </si>
  <si>
    <t>Weighted Average Assumptions Relevant to Determining the Fair Value at the Dates of Grant</t>
  </si>
  <si>
    <t xml:space="preserve">The weighted average assumptions relevant to determining the fair
value of the 2017 stock option grants are below:
2017
Term 6 years
Risk free interest rate 2.03 %
Dividend yield 1.16 %
Expected volatility 56.56 %
Expected forfeiture rate 3.00 % </t>
  </si>
  <si>
    <t>Investment in Non-Consolidated Joint Venture (Tables)</t>
  </si>
  <si>
    <t>Components of Joint Venture Investment</t>
  </si>
  <si>
    <t>Below are the components of our JV investment balance and activity
for the six months ended June 30, 2017:
Balance as of December 31, 2016 $ 36,008
Our share of earnings 3,165
Accretion of basis difference from purchase accounting (228 )
Foreign currency translation gain 908
Balance as of June 30, 2017 $ 39,853</t>
  </si>
  <si>
    <t>Summarized Balance Sheet Information for Joint Venture</t>
  </si>
  <si>
    <t>The following table summarizes balance sheet information for the
JV:
June 30,
December 31,
2017 2016
Current assets $ 40,712 $ 31,295
Non-current 24,386 22,522
Total assets $ 65,098 $ 53,817
Current liabilities $ 16,522 $ 13,549
Non-current 6
—
Total liabilities $ 16,528 $ 13,549</t>
  </si>
  <si>
    <t>Fair Value Measurements (Tables)</t>
  </si>
  <si>
    <t>Effect of Financial Assets and Liabilities Valued on Recurring Basis</t>
  </si>
  <si>
    <t>The following table summarizes the assets and liabilities measured
at fair value on a recurring basis for our interest rate swap
derivative financial instrument:
Fair Value Measurements at June 30,
2017
Description June 30, 2017 Quoted Prices in Significant Other Significant
Derivative asset—current $ 5 $
— $ 5 $
—
Derivative asset—noncurrent 5
— 5
—
Derivative liability—current (1,293 )
— (1,293 )
—
Derivative liability—noncurrent (464 )
— (464 )
—
$ (1,747 ) $
— $ (1,747 ) $
—
Fair Value Measurements at December 31,
2016
Description December 31, Quoted Prices in Significant Other Significant
Derivative asset—current $ 69 $
— $ 69 $
—
Derivative asset—noncurrent 6
— 6
—
Derivative liability—current (1,903 )
— (1,903 )
—
Derivative liability—noncurrent (1,028 )
— (1,028 )
—
$ (2,856 ) $
— $ (2,856 ) $
—</t>
  </si>
  <si>
    <t>Restructuring and Integration (Tables)</t>
  </si>
  <si>
    <t>Wheeling Plant [Member]</t>
  </si>
  <si>
    <t>Summary of Restructuring and Integration Charges</t>
  </si>
  <si>
    <t>The following table summarizes restructuring and integration
activity related to actions incurred for the three and six months
ended June 30, 2017 and 2016:
Three Months Ended Six Months Ended
2017 2016 2017 2016
Severance and other employee costs $ 306 $ 1,814 $ 446 $ 3,390
Site closure and other associated costs
— 2,011
— 2,938
Integration and other associated costs
— 222
— 257
Total $ 306 $ 4,047 $ 446 $ 6,585
Reserve Charges Paid in Reserve
Severance and other employee costs $ 3,019 $ 446 $ (1,673 ) $ 1,792
Site closure and other associated costs 1,626
— (614 ) 1,012
Integration and other associated costs
—
—
—
—
Total $ 4,645 $ 446 $ (2,287 ) $ 2,804</t>
  </si>
  <si>
    <t>Prior Periods Financial Statement Revision (Tables)</t>
  </si>
  <si>
    <t>Schedule of Revision on Condensed Consolidated Statements</t>
  </si>
  <si>
    <t xml:space="preserve">The following tables present the effect of the revision on our
Condensed Consolidated Statements of Operations:
Year Ended December 31,
2016
As Previously Adjustment As Revised
Selling, general and administrative expense $ 80,266 $ (37 ) $ 80,229
Income from operations 59,400 37 59,437
Write-off 3,089 (500 ) 2,589
Income (loss) before provision (benefit) for income taxes and share
of net income from joint venture (7,309 ) 537 (6,772 )
Provision (benefit) for income taxes (9,313 ) 1,180 (8,133 )
Net income (loss) 7,942 (643 ) 7,299
Basic net income (loss) per share $ 0.29 $ (0.02 ) $ 0.27
Diluted net income (loss) per share $ 0.29 $ (0.02 ) $ 0.27
Three Months
Ended Nine Months
Ended
September 30, 2016 September 30, 2016
As Previously Adjustment As Revised As Previously Adjustment As Revised
Selling, general and administrative expense $ 18,347 $
— 18,347 $ 60,651 $ (509 ) $ 60,142
Income (loss) from operations 18,727
— 18,727 47,304 509 47,813
Interest expense 16,337 (466 ) 15,871 48,924
— 48,924
Income (loss) before provision (benefit) for income taxes and share
of net income from joint venture (3,703 ) 466 (3,237 ) (5,760 ) 509 (5,251 )
Provision (benefit) for income taxes (6,423 ) 158 (6,265 ) (6,469 ) 173 (6,296 )
Net income (loss) 4,147 308 4,455 4,879 336 5,215
Basic net income (loss) per share $ 0.15 $ 0.01 $ 0.16 $ 0.18 $ 0.01 $ 0.19
Diluted net income (loss) per share $ 0.15 $ 0.01 $ 0.16 $ 0.18 $ 0.01 $ 0.19
Three Months
Ended Six Months
Ended
June 30, 2016 June 30, 2016
As Previously Adjustment As Revised As Previously Adjustment As Revised
Selling, general and administrative expense $ 21,592 $ (599 ) $ 20,993 $ 42,304 $ (509 ) $ 41,795
Income from operations 16,703 599 17,302 28,577 509 29,086
Interest expense 16,165 466 16,631 32,587 466 33,053
Income (loss) before provision (benefit) for income taxes and share
of net income from joint venture 1,362 133 1,495 (2,057 ) 43 (2,014 )
Provision (benefit) for income taxes 674 45 719 (46 ) 15 (31 )
Net income 2,031 88 2,119 732 28 760
Basic net income per share $ 0.08 $
— $ 0.08 $ 0.03 $
— $ 0.03
Diluted net income per share $ 0.07 $ 0.01 $ 0.08 $ 0.03 $
— $ 0.03
Three Months
Ended
March 31, 2016
As Previously Adjustment As Revised
Selling, general and administrative expense $ 20,712 $ 90 $ 20,802
Income (loss) from operations 11,874 (90 ) 11,784
Income (loss) before provision (benefit) for income taxes and share
of net income from joint venture (3,419 ) (90 ) (3,509 )
Provision (benefit) for income taxes (720 ) (31 ) (751 )
Net income (loss) (1,299 ) (59 ) (1,358 )
Basic net income (loss) per share $ (0.05 ) $
— $ (0.05 )
Diluted net income (loss) per share $ (0.05 ) $
— $ (0.05 )
Year Ended December 31,
2015
As Previously Adjustment As Revised
Selling, general and administrative expense $ 51,745 $ 37 $ 51,782
Income (loss) from operations 26,797 (37 ) 26,760
Write-off 18,673 500 19,173
Income (loss) before provision (benefit) for income taxes and share
of net income from joint venture (22,950 ) (537 ) (23,487 )
Provision (benefit) for income taxes (10,518 ) (1,180 ) (11,698 )
Net income (loss) (7,431 ) 643 (6,788 )
Basic net income (loss) per share $ (0.35 ) $ 0.03 $ (0.32 )
Diluted net income (loss) per share $ (0.35 ) $ 0.03 $ (0.32 )
The following tables present the effect of the revision on our
Condensed Consolidated Statements of Comprehensive Income
(Loss):
Three Months
Ended
March 31, 2017
As Previously Adjustment As Revised
Net income $ 7,407 $
— $ 7,407
Foreign currency translation gain (loss) 4,706 298 5,004
Other comprehensive income (loss) 4,706 298 5,004
Comprehensive income (loss) $ 12,113 $ 298 $ 12,411
Year Ended December 31,
2016
As Previously Adjustment As Revised
Net income (loss) $ 7,942 $ (643 ) $ 7,299
Change in fair value of interest rate hedge 3,015 (1,105 ) 1,910
Foreign currency translation gain (loss) (8,984 ) (743 ) (9,727 )
Other comprehensive income (loss) (5,969 ) (1,848 ) (7,817 )
Comprehensive income (loss) $ 1,973 $ (2,491 ) $ (518 )
Three Months
Ended Nine Months
Ended
September 30, 2016 September 30, 2016
As Previously Adjustment As Revised As Previously Adjustment As Revised
Net income $ 4,147 $ 308 $ 4,455 $ 4,879 $ 336 $ 5,215
Change in fair value of interest rate hedge 4,211 (1,967 ) 2,244 3,130 (1,105 ) 2,025
Foreign currency translation gain (loss) 382 (760 ) (378 ) 4,176 (2,402 ) 1,774
Other comprehensive income (loss) 4,593 (2,727 ) 1,866 7,306 (3,507 ) 3,799
Comprehensive income (loss) $ 8,740 $ (2,419 ) $ 6,321 $ 12,185 $ (3,171 ) $ 9,014
Three Months
Ended Six Months
Ended
June 30, 2016 June 30, 2016
As Previously Adjustment As Revised As Previously Adjustment As Revised
Net income $ 2,031 $ 88 $ 2,119 $ 732 $ 28 $ 760
Change in fair value of interest rate hedge (79 ) 495 416 (1,081 ) 862 (219 )
Foreign currency translation gain (loss) (2,925 ) (2,146 ) (5,071 ) 3,794 (1,642 ) 2,152
Other comprehensive income (loss) (3,004 ) (1,651 ) (4,655 ) 2,713 (780 ) 1,933
Comprehensive income (loss) $ (973 ) $ (1,563 ) $ (2,536 ) $ 3,445 $ (752 ) $ 2,693
Three Months
Ended
March 31, 2016
As Previously Adjustment As Revised
Net income (loss) $ (1,299 ) $ (59 ) $ (1,358 )
Change in fair value of interest rate hedge (1,002 ) 367 (635 )
Foreign currency translation gain (loss) 6,719 504 7,223
Other comprehensive income (loss) 5,717 871 6,588
Comprehensive income (loss) $ 4,418 $ 812 $ 5,230
Year Ended December 31,
2015
As Previously Adjustment As Revised
Net income (loss) $ (7,431 ) $ 643 $ (6,788 )
Change in fair value of interest rate hedge (2,584 ) 947 (1,637 )
Foreign currency translation gain (loss) (21,936 ) (3,075 ) (25,011 )
Other comprehensive income (loss) (24,520 ) (2,128 ) (26,648 )
Comprehensive income (loss) $ (31,951 ) $ (1,485 ) $ (33,436 )
Year Ended December 31,
2014
As Previously Adjustment As Revised
Net income (loss) $ 8,217 $
— $ 8,217
Change in fair value of interest rate hedge (431 ) 158 (273 )
Foreign currency translation gain (loss) (17,731 ) (868 ) (18,599 )
Other comprehensive income (loss) (18,162 ) (710 ) (18,872 )
Comprehensive income (loss) $ (9,945 ) $ (710 ) $ (10,655 )
The following tables present the effect of the revision on our
Condensed Consolidated Balance Sheets:
As of March 31, 2017
As Previously Adjustment As Revised
Investment in joint venture $ 42,387 $ (4,388 ) $ 37,999
Total assets 1,391,043 (4,388 ) 1,386,655
Accumulated other comprehensive income (loss) (20,416 ) (4,388 ) (24,804 )
Total stockholders’ equity 327,879 (4,388 ) 323,491
Total liabilities and stockholders’ equity 1,391,043 (4,388 ) 1,386,655
As of December 31,
2016
As Previously Adjustment As Revised
Investment in joint venture $ 40,694 $ (4,686 ) $ 36,008
Total assets 1,360,386 (4,686 ) 1,355,700
Accumulated other comprehensive income (loss) (25,122 ) (4,686 ) (29,808 )
Total stockholders’ equity 315,199 (4,686 ) 310,513
Total liabilities and stockholders’ equity 1,360,386 (4,686 ) 1,355,700
As of December 31,
2015
As Previously Adjustment As Revised
Current deferred tax assets $ 6,696 $ 3,707 $ 10,403
Total current assets 280,181 3,707 283,888
Property, plant and equipment, net 318,968 (329 ) 318,639
Goodwill, net 449,898 5,072 454,970
Investment in joint venture 38,462 (2,212 ) 36,250
Total assets 1,380,567 6,238 1,386,805
Accrued salaries, wages and benefits 21,125 (300 ) 20,825
Income taxes payable 5,350 44 5,394
Total current liabilities 133,351 (256 ) 133,095
Non-current 117,459 8,176 125,635
Other liabilities 4,746 178 4,924
Total liabilities 1,066,686 8,098 1,074,784
Additional paid-in 277,582 335 277,917
Retained earnings 55,151 643 55,794
Accumulated other comprehensive income (loss) (19,153 ) (2,839 ) (21,992 )
Total stockholders’ equity 313,881 (1,861 ) 312,020
Total liabilities and stockholders’ equity 1,380,567 6,238 1,386,805
The following tables present the effect of the revision on our
Condensed Consolidated Statements of Changes in Stockholders’
Equity:
As Previously
Reported Adjustment As Revised
As of and for the year ended December 31, 2014
Change in fair value of interest rate hedge $ (431 ) $ 158 $ (273 )
Foreign currency translation gain (loss) (17,731 ) (868 ) (18,599 )
Accumulated other comprehensive income (loss) 5,367 (710 ) 4,657
Total stockholders’ equity 173,699 (710 ) 172,989
As of and for the year ended December 31, 2015
Net income (loss) (7,431 ) 643 (6,788 )
Change in fair value of interest rate hedge (2,584 ) 947 (1,637 )
Foreign currency translation gain (loss) (21,936 ) (3,075 ) (25,011 )
Accumulated other comprehensive income (loss) (19,153 ) (2,839 ) (21,992 )
Additional paid-in capital 277,582 335 277,917
Total stockholders’ equity 313,881 (1,861 ) 312,020
As of and for the year ended December 31, 2016
Net income (loss) 7,942 (643 ) 7,299
Change in fair value of interest rate hedge 3,015 (1,105 ) 1,910
Foreign currency translation gain (loss) (8,984 ) (743 ) (9,727 )
Accumulated other comprehensive income (loss) (25,122 ) (4,686 ) (29,808 )
Total stockholders’ equity 315,199 (4,686 ) 310,513
As of and for the three-months ended March 31,
2017
Foreign currency translation gain (loss) 4,706 298 5,004
Accumulated other comprehensive income (loss) (20,416 ) (4,388 ) (24,804 )
Total stockholders’ equity 327,879 (4,388 ) 323,491 </t>
  </si>
  <si>
    <t>Interim Financial Statements - Additional Information (Detail) $ in Millions</t>
  </si>
  <si>
    <t>Jun. 30, 2017USD ($)SegmentManufacturingPlants</t>
  </si>
  <si>
    <t>Interim Reporting [Line Items]</t>
  </si>
  <si>
    <t>Number of manufacturing plants | ManufacturingPlants</t>
  </si>
  <si>
    <t>Number of reportable segments | Segment</t>
  </si>
  <si>
    <t>Wuxi Weifu Autocam Precision Machinery Company, Ltd. [Member]</t>
  </si>
  <si>
    <t>49.00%</t>
  </si>
  <si>
    <t>ASU 2016-09 [Member]</t>
  </si>
  <si>
    <t>Reclassification of tax benefits from deferred taxes to retained earnings | $</t>
  </si>
  <si>
    <t>Inventories - Summary of Inventories (Detail) - USD ($) $ in Thousands</t>
  </si>
  <si>
    <t>Raw materials</t>
  </si>
  <si>
    <t>Work in process</t>
  </si>
  <si>
    <t>Finished goods</t>
  </si>
  <si>
    <t>Inventories - Additional Information (Detail) - USD ($) $ in Millions</t>
  </si>
  <si>
    <t>Inventory on consignment at customers' location</t>
  </si>
  <si>
    <t>Net Income (Loss) Per Share - Summary of Net Income (Loss) Per Share (Detail) - USD ($) $ / shares in Units, shares in Thousands, $ in Thousands</t>
  </si>
  <si>
    <t>9 Months Ended</t>
  </si>
  <si>
    <t>12 Months Ended</t>
  </si>
  <si>
    <t>Mar. 31, 2017</t>
  </si>
  <si>
    <t>Sep. 30, 2016</t>
  </si>
  <si>
    <t>Mar. 31, 2016</t>
  </si>
  <si>
    <t>Dec. 31, 2015</t>
  </si>
  <si>
    <t>Dec. 31, 2014</t>
  </si>
  <si>
    <t>Effect of dilutive stock options</t>
  </si>
  <si>
    <t>Diluted shares outstanding</t>
  </si>
  <si>
    <t>Basic net income (loss) per share</t>
  </si>
  <si>
    <t>Diluted net income (loss) per share</t>
  </si>
  <si>
    <t>Net Income (Loss) Per Share - Additional Information (Detail) - shares shares in Millions</t>
  </si>
  <si>
    <t>Net Income Per Share [Line Items]</t>
  </si>
  <si>
    <t>Anti-dilutive securities excluded from the calculation of diluted earnings per share</t>
  </si>
  <si>
    <t>Segment Information - Segment Information (Detail) - USD ($) $ in Thousands</t>
  </si>
  <si>
    <t>Segment Reporting Information [Line Items]</t>
  </si>
  <si>
    <t>Revenues from external customers</t>
  </si>
  <si>
    <t>Income (loss) from operations</t>
  </si>
  <si>
    <t>Precision Bearing Components Group [Member] | Operating Segments [Member]</t>
  </si>
  <si>
    <t>Autocam Precision Components Group [Member] | Operating Segments [Member]</t>
  </si>
  <si>
    <t>Precision Engineered Products Group [Member] | Operating Segments [Member]</t>
  </si>
  <si>
    <t>Corporate and Consolidations [Member]</t>
  </si>
  <si>
    <t>Debt - Summary of Long-Term and Short-Term Debt (Detail) - USD ($) $ in Thousands</t>
  </si>
  <si>
    <t>Debt Instrument [Line Items]</t>
  </si>
  <si>
    <t>Total debt</t>
  </si>
  <si>
    <t>Less current maturities of long-term debt</t>
  </si>
  <si>
    <t>Long-term debt, excluding current maturities of long-term debt</t>
  </si>
  <si>
    <t>Senior Notes Due 2020 [Member]</t>
  </si>
  <si>
    <t>Senior debt</t>
  </si>
  <si>
    <t>French Safeguard [Member]</t>
  </si>
  <si>
    <t>French Safeguard Obligations</t>
  </si>
  <si>
    <t>Brazilian [Member]</t>
  </si>
  <si>
    <t>Line of credit</t>
  </si>
  <si>
    <t>Chinese [Member]</t>
  </si>
  <si>
    <t>Senior Secured Term Loan B [Member]</t>
  </si>
  <si>
    <t>Incremental Term Loan [Member]</t>
  </si>
  <si>
    <t>Senior Secured Revolving Facility [Member]</t>
  </si>
  <si>
    <t>Debt - Summary of Long-Term and Short-Term Debt (Parenthetical) (Detail) - USD ($)</t>
  </si>
  <si>
    <t>Apr. 03, 2017</t>
  </si>
  <si>
    <t>Borrowings</t>
  </si>
  <si>
    <t>Interest rate</t>
  </si>
  <si>
    <t>10.25%</t>
  </si>
  <si>
    <t>Debt issuance costs</t>
  </si>
  <si>
    <t>1.22%</t>
  </si>
  <si>
    <t>Applicable margin</t>
  </si>
  <si>
    <t>4.25%</t>
  </si>
  <si>
    <t>LIBOR Period</t>
  </si>
  <si>
    <t>1 month</t>
  </si>
  <si>
    <t>Debt maturity date</t>
  </si>
  <si>
    <t>Oct. 19,
		2022</t>
  </si>
  <si>
    <t>Senior Secured Term Loan B [Member] | Minimum [Member]</t>
  </si>
  <si>
    <t>0.75%</t>
  </si>
  <si>
    <t>3.75%</t>
  </si>
  <si>
    <t>Apr. 3,
		2021</t>
  </si>
  <si>
    <t>Incremental Term Loan [Member] | Minimum [Member]</t>
  </si>
  <si>
    <t>Oct. 19,
		2020</t>
  </si>
  <si>
    <t>Senior Secured Revolving Facility [Member] | London Interbank Offered Rate (LIBOR) [Member]</t>
  </si>
  <si>
    <t>3.50%</t>
  </si>
  <si>
    <t>Debt - Additional Information (Detail) - USD ($)</t>
  </si>
  <si>
    <t>Line of Credit Facility [Line Items]</t>
  </si>
  <si>
    <t>Loss on debt extinguishment</t>
  </si>
  <si>
    <t>Write-off of unamortized debt issuance costs</t>
  </si>
  <si>
    <t>Debt instrument face amount</t>
  </si>
  <si>
    <t>Basis spread on variable rate</t>
  </si>
  <si>
    <t>Debt instrument periodic payment</t>
  </si>
  <si>
    <t>Debt instrument frequency of periodic payment</t>
  </si>
  <si>
    <t>Quarterly</t>
  </si>
  <si>
    <t>Debt instrument, premium percentage</t>
  </si>
  <si>
    <t>1.00%</t>
  </si>
  <si>
    <t>Senior secured revolving credit facility current borrowing capacity</t>
  </si>
  <si>
    <t>Direct reduction to carrying amount of debt</t>
  </si>
  <si>
    <t>Senior Notes [Member]</t>
  </si>
  <si>
    <t>Outstanding amount of notes redeemed</t>
  </si>
  <si>
    <t>Cash paid for call premium</t>
  </si>
  <si>
    <t>0.00%</t>
  </si>
  <si>
    <t>Current maturities of French Safeguard obligations</t>
  </si>
  <si>
    <t>Noncurrent maturities of French Safeguard obligations</t>
  </si>
  <si>
    <t>Lines of credit annual interest rate</t>
  </si>
  <si>
    <t>4.60%</t>
  </si>
  <si>
    <t>Minimum [Member] | Incremental Term Loan [Member]</t>
  </si>
  <si>
    <t>Minimum [Member] | French Safeguard [Member]</t>
  </si>
  <si>
    <t>Creditor's claim period</t>
  </si>
  <si>
    <t>10 years</t>
  </si>
  <si>
    <t>Minimum [Member] | Brazilian [Member]</t>
  </si>
  <si>
    <t>2.50%</t>
  </si>
  <si>
    <t>Maximum [Member] | Brazilian [Member]</t>
  </si>
  <si>
    <t>6.00%</t>
  </si>
  <si>
    <t>Goodwill, Net - Changes in Carrying Amount of Goodwill (Detail) $ in Thousands</t>
  </si>
  <si>
    <t>Jun. 30, 2017USD ($)</t>
  </si>
  <si>
    <t>Goodwill [Line Items]</t>
  </si>
  <si>
    <t>Beginning Balance</t>
  </si>
  <si>
    <t>Currency impacts</t>
  </si>
  <si>
    <t>Ending Balance</t>
  </si>
  <si>
    <t>Precision Bearing Components Group [Member]</t>
  </si>
  <si>
    <t>Autocam Precision Components Group [Member]</t>
  </si>
  <si>
    <t>Precision Engineered Products Group [Member]</t>
  </si>
  <si>
    <t>Goodwill, Net - Additional Information (Detail)</t>
  </si>
  <si>
    <t>Impairment of goodwill</t>
  </si>
  <si>
    <t>Intangible Assets, Net - Summary of Changes in Carrying Amount of Intangible Assets, Net (Detail) $ in Thousands</t>
  </si>
  <si>
    <t>Finite-Lived Intangible Assets [Line Items]</t>
  </si>
  <si>
    <t>Beginning balance</t>
  </si>
  <si>
    <t>Amortization</t>
  </si>
  <si>
    <t>Ending balance</t>
  </si>
  <si>
    <t>Shared-Based Compensation - Schedule of Share-Based Compensation Expense (Detail) - USD ($) $ in Thousands</t>
  </si>
  <si>
    <t>Share-based Compensation Arrangement by Share-based Payment Award [Line Items]</t>
  </si>
  <si>
    <t>Performance share units</t>
  </si>
  <si>
    <t>Restricted Stock [Member]</t>
  </si>
  <si>
    <t>Restricted stock</t>
  </si>
  <si>
    <t>Performance Based Stock Units [Member]</t>
  </si>
  <si>
    <t>Shared-Based Compensation - Additional Information (Detail)</t>
  </si>
  <si>
    <t>Jun. 30, 2017$ / sharesshares</t>
  </si>
  <si>
    <t>Number of options granted | shares</t>
  </si>
  <si>
    <t>Weighted average grant date fair value of the options granted</t>
  </si>
  <si>
    <t>Weighted-Average Exercise Price, Granted</t>
  </si>
  <si>
    <t>Model used to derive fair value</t>
  </si>
  <si>
    <t>Monte Carlo valuation model</t>
  </si>
  <si>
    <t>Performance Condition [Member]</t>
  </si>
  <si>
    <t>Monte Carlo Valuation Model [Member]</t>
  </si>
  <si>
    <t>Compensation expense period</t>
  </si>
  <si>
    <t>3 years</t>
  </si>
  <si>
    <t>Stock units granted | shares</t>
  </si>
  <si>
    <t>Fair value assumptions, exercise price</t>
  </si>
  <si>
    <t>Non-executive Directors [Member] | Restricted Stock [Member]</t>
  </si>
  <si>
    <t>Vesting period of stock issue</t>
  </si>
  <si>
    <t>1 year</t>
  </si>
  <si>
    <t>Officers and Key Employees [Member] | Performance Based Stock Units [Member]</t>
  </si>
  <si>
    <t>Officers and Key Employees [Member] | Restricted Stock [Member]</t>
  </si>
  <si>
    <t>Shared-Based Compensation - Weighted Average Assumptions Relevant to Determining the Fair Value at the Dates of Grant (Detail) - Stock Option [Member]</t>
  </si>
  <si>
    <t>Term</t>
  </si>
  <si>
    <t>6 years</t>
  </si>
  <si>
    <t>Risk free interest rate</t>
  </si>
  <si>
    <t>2.03%</t>
  </si>
  <si>
    <t>Dividend yield</t>
  </si>
  <si>
    <t>1.16%</t>
  </si>
  <si>
    <t>Expected volatility</t>
  </si>
  <si>
    <t>56.56%</t>
  </si>
  <si>
    <t>Expected forfeiture rate</t>
  </si>
  <si>
    <t>3.00%</t>
  </si>
  <si>
    <t>Shared-Based Compensation - Reconciliation of Option Activity (Detail) $ / shares in Units, shares in Thousands, $ in Thousands</t>
  </si>
  <si>
    <t>Jun. 30, 2017USD ($)$ / sharesshares</t>
  </si>
  <si>
    <t>Number of options, Outstanding, Beginning Balance | shares</t>
  </si>
  <si>
    <t>Number of Options, Granted | shares</t>
  </si>
  <si>
    <t>Number of Options, Exercised | shares</t>
  </si>
  <si>
    <t>Number of Options, Forfeited or expired | shares</t>
  </si>
  <si>
    <t>Number of Options, Outstanding, Ending Balance | shares</t>
  </si>
  <si>
    <t>Number of Options, Options Exercisable | shares</t>
  </si>
  <si>
    <t>Weighted-Average Exercise Price, Outstanding, Beginning Balance | $ / shares</t>
  </si>
  <si>
    <t>Weighted-Average Exercise Price, Granted | $ / shares</t>
  </si>
  <si>
    <t>Weighted-Average Exercise Price, Exercised | $ / shares</t>
  </si>
  <si>
    <t>Weighted-Average Exercise Price, Forfeited or expired | $ / shares</t>
  </si>
  <si>
    <t>Weighted-Average Exercise Price, Outstanding, Ending Balance | $ / shares</t>
  </si>
  <si>
    <t>Weighted-Average Exercise Price, Options exercisable | $ / shares</t>
  </si>
  <si>
    <t>Weighted-Average Remaining Contractual Term, Outstanding</t>
  </si>
  <si>
    <t>6 years 7 months 6 days</t>
  </si>
  <si>
    <t>Weighted- Average Remaining Contractual Term, Options exercisable</t>
  </si>
  <si>
    <t>5 years 6 months</t>
  </si>
  <si>
    <t>Aggregate Intrinsic Value, Outstanding | $</t>
  </si>
  <si>
    <t>Aggregate Intrinsic Value, Options exercisable | $</t>
  </si>
  <si>
    <t>Income Taxes - Additional Information (Detail) - USD ($) $ in Millions</t>
  </si>
  <si>
    <t>Effective tax rate on non deductible expense</t>
  </si>
  <si>
    <t>29.00%</t>
  </si>
  <si>
    <t>48.00%</t>
  </si>
  <si>
    <t>2.00%</t>
  </si>
  <si>
    <t>U.S. federal statutory rate</t>
  </si>
  <si>
    <t>34.00%</t>
  </si>
  <si>
    <t>Unrecognized tax benefits</t>
  </si>
  <si>
    <t>Reduction in income tax expense</t>
  </si>
  <si>
    <t>Commitments and Contingencies - Additional Information (Detail)</t>
  </si>
  <si>
    <t>Contingencies And Commitments [Line Items]</t>
  </si>
  <si>
    <t>Amount accrued for estimation of loss</t>
  </si>
  <si>
    <t>Minimum [Member]</t>
  </si>
  <si>
    <t>Possible loss estimated</t>
  </si>
  <si>
    <t>Maximum [Member]</t>
  </si>
  <si>
    <t>Investment in Non-Consolidated Joint Venture - Additional Information (Detail) - USD ($) $ in Thousands</t>
  </si>
  <si>
    <t>Schedule of Equity Method Investments [Line Items]</t>
  </si>
  <si>
    <t>Autocam [Member] | Joint Venture [Member]</t>
  </si>
  <si>
    <t>Amount due from joint venture</t>
  </si>
  <si>
    <t>Investment in Non-Consolidated Joint Venture - Components of Joint Venture Investment (Detail) - USD ($) $ in Thousands</t>
  </si>
  <si>
    <t>Our share of earnings</t>
  </si>
  <si>
    <t>Joint Venture [Member]</t>
  </si>
  <si>
    <t>Accretion of basis difference from purchase accounting</t>
  </si>
  <si>
    <t>Investment in Non-Consolidated Joint Venture - Summarized Balance Sheet Information for Joint Venture (Detail) - Joint Venture [Member] - USD ($) $ in Thousands</t>
  </si>
  <si>
    <t>Current assets</t>
  </si>
  <si>
    <t>Non-current assets</t>
  </si>
  <si>
    <t>Current liabilities</t>
  </si>
  <si>
    <t>Non-current liabilities</t>
  </si>
  <si>
    <t>Fair Value Measurements - Additional Information (Detail) - USD ($)</t>
  </si>
  <si>
    <t>Derivatives, Fair Value [Line Items]</t>
  </si>
  <si>
    <t>Fair value of fixed-rate debt</t>
  </si>
  <si>
    <t>Derivative in Net liability position</t>
  </si>
  <si>
    <t>Gain or loss related to interest rate swaps</t>
  </si>
  <si>
    <t>Interest rate swap settlements in derivative losses</t>
  </si>
  <si>
    <t>Amount to be reclassified from accumulated and other comprehensive income in next twelve months</t>
  </si>
  <si>
    <t>Cash payments related to the interest rate swap</t>
  </si>
  <si>
    <t>Fair Value Measurements - Financial Assets and Liabilities Valued on Recurring Basis (Detail) - USD ($) $ in Thousands</t>
  </si>
  <si>
    <t>Derivative asset-current</t>
  </si>
  <si>
    <t>Derivative asset-noncurrent</t>
  </si>
  <si>
    <t>Derivative liability-current</t>
  </si>
  <si>
    <t>Derivative liability-noncurrent</t>
  </si>
  <si>
    <t>Derivative assets and liabilities, Total</t>
  </si>
  <si>
    <t>Significant Other Observable Inputs (Level 2) [Member]</t>
  </si>
  <si>
    <t>Restructuring and Integration - Additional Information (Detail) - USD ($)</t>
  </si>
  <si>
    <t>Restructuring Cost and Reserve [Line Items]</t>
  </si>
  <si>
    <t>Restructuring and integration cost</t>
  </si>
  <si>
    <t>Wheeling Plant [Member] | Autocam Precision Components Group [Member]</t>
  </si>
  <si>
    <t>Restructuring and Integration - Summary of Restructuring and Integration Charges (Detail) - USD ($) $ in Thousands</t>
  </si>
  <si>
    <t>Charges</t>
  </si>
  <si>
    <t>Severance and other employee costs</t>
  </si>
  <si>
    <t>Site closure and other associated costs</t>
  </si>
  <si>
    <t>Integration and other associated costs</t>
  </si>
  <si>
    <t>Reserve beginning balance</t>
  </si>
  <si>
    <t>Paid in</t>
  </si>
  <si>
    <t>Reserve ending balance</t>
  </si>
  <si>
    <t>Wheeling Plant [Member] | Severance and Other Employee Costs [Member]</t>
  </si>
  <si>
    <t>Wheeling Plant [Member] | Site Closure and Other Associated Costs [Member]</t>
  </si>
  <si>
    <t>Prior Periods Financial Statement Revision - Schedule of Revision on Condensed Consolidated Statements of Operations (Detail) - USD ($) $ / shares in Units, $ in Thousands</t>
  </si>
  <si>
    <t>Accounting Changes And Error Corrections [Line Items]</t>
  </si>
  <si>
    <t>As Previously Reported [Member]</t>
  </si>
  <si>
    <t>Adjustment [Member]</t>
  </si>
  <si>
    <t>Prior Periods Financial Statement Revision - Schedule of Revision on Condensed Consolidated Statements of Comprehensive Income (Loss) (Detail) - USD ($) $ in Thousands</t>
  </si>
  <si>
    <t>Change in fair value of interest rate hedge</t>
  </si>
  <si>
    <t>Other comprehensive income (loss)</t>
  </si>
  <si>
    <t>Prior Periods Financial Statement Revision - Schedule of Revision on Condensed Consolidated Balance Sheets (Detail) - USD ($) $ in Thousands</t>
  </si>
  <si>
    <t>Current deferred tax assets</t>
  </si>
  <si>
    <t>Non-current deferred tax liabilities</t>
  </si>
  <si>
    <t>Other liabilities</t>
  </si>
  <si>
    <t>Prior Periods Financial Statement Revision - Schedule of Revision on Changes in Stockholders' Equity (Detail) - USD ($) $ in Thousands</t>
  </si>
  <si>
    <t>Subsequent Event - Additional Information (Detail) - Material Definitive Agreement [Member] - Precision Bearing Components Group [Member] - Subsequent Event [Member] $ in Millions</t>
  </si>
  <si>
    <t>Jul. 10, 2017USD ($)</t>
  </si>
  <si>
    <t>Subsequent Event [Line Items]</t>
  </si>
  <si>
    <t>Cash proceeds from sale of segment</t>
  </si>
  <si>
    <t>Net proceeds from sale of segm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18541</v>
      </c>
    </row>
    <row r="12" spans="1:3">
      <c r="A12" s="4" t="s">
        <v>19</v>
      </c>
      <c r="B12" s="4" t="s">
        <v>20</v>
      </c>
    </row>
    <row r="13" spans="1:3">
      <c r="A13" s="4" t="s">
        <v>21</v>
      </c>
      <c r="B13" s="4" t="s">
        <v>22</v>
      </c>
    </row>
    <row r="14" spans="1:3">
      <c r="A14" s="4" t="s">
        <v>23</v>
      </c>
      <c r="C14" s="5" t="n">
        <v>275400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25875</v>
      </c>
      <c r="C4" s="7" t="n">
        <v>214272</v>
      </c>
      <c r="D4" s="7" t="n">
        <v>452189</v>
      </c>
      <c r="E4" s="7" t="n">
        <v>426498</v>
      </c>
    </row>
    <row r="5" spans="1:5">
      <c r="A5" s="4" t="s">
        <v>29</v>
      </c>
      <c r="B5" s="5" t="n">
        <v>166040</v>
      </c>
      <c r="C5" s="5" t="n">
        <v>156794</v>
      </c>
      <c r="D5" s="5" t="n">
        <v>332994</v>
      </c>
      <c r="E5" s="5" t="n">
        <v>316548</v>
      </c>
    </row>
    <row r="6" spans="1:5">
      <c r="A6" s="4" t="s">
        <v>30</v>
      </c>
      <c r="B6" s="5" t="n">
        <v>23036</v>
      </c>
      <c r="C6" s="5" t="n">
        <v>20993</v>
      </c>
      <c r="D6" s="5" t="n">
        <v>44530</v>
      </c>
      <c r="E6" s="5" t="n">
        <v>41795</v>
      </c>
    </row>
    <row r="7" spans="1:5">
      <c r="A7" s="4" t="s">
        <v>31</v>
      </c>
      <c r="B7" s="5" t="n">
        <v>15900</v>
      </c>
      <c r="C7" s="5" t="n">
        <v>15136</v>
      </c>
      <c r="D7" s="5" t="n">
        <v>31468</v>
      </c>
      <c r="E7" s="5" t="n">
        <v>32484</v>
      </c>
    </row>
    <row r="8" spans="1:5">
      <c r="A8" s="4" t="s">
        <v>32</v>
      </c>
      <c r="B8" s="5" t="n">
        <v>306</v>
      </c>
      <c r="C8" s="5" t="n">
        <v>4047</v>
      </c>
      <c r="D8" s="5" t="n">
        <v>446</v>
      </c>
      <c r="E8" s="5" t="n">
        <v>6585</v>
      </c>
    </row>
    <row r="9" spans="1:5">
      <c r="A9" s="4" t="s">
        <v>33</v>
      </c>
      <c r="B9" s="5" t="n">
        <v>20593</v>
      </c>
      <c r="C9" s="5" t="n">
        <v>17302</v>
      </c>
      <c r="D9" s="5" t="n">
        <v>42751</v>
      </c>
      <c r="E9" s="5" t="n">
        <v>29086</v>
      </c>
    </row>
    <row r="10" spans="1:5">
      <c r="A10" s="4" t="s">
        <v>34</v>
      </c>
      <c r="B10" s="5" t="n">
        <v>12409</v>
      </c>
      <c r="C10" s="5" t="n">
        <v>16631</v>
      </c>
      <c r="D10" s="5" t="n">
        <v>27365</v>
      </c>
      <c r="E10" s="5" t="n">
        <v>33053</v>
      </c>
    </row>
    <row r="11" spans="1:5">
      <c r="A11" s="4" t="s">
        <v>35</v>
      </c>
      <c r="B11" s="5" t="n">
        <v>39639</v>
      </c>
      <c r="D11" s="5" t="n">
        <v>39639</v>
      </c>
    </row>
    <row r="12" spans="1:5">
      <c r="A12" s="4" t="s">
        <v>36</v>
      </c>
      <c r="B12" s="5" t="n">
        <v>101</v>
      </c>
      <c r="D12" s="5" t="n">
        <v>13</v>
      </c>
    </row>
    <row r="13" spans="1:5">
      <c r="A13" s="4" t="s">
        <v>37</v>
      </c>
      <c r="B13" s="5" t="n">
        <v>645</v>
      </c>
      <c r="C13" s="5" t="n">
        <v>-824</v>
      </c>
      <c r="D13" s="5" t="n">
        <v>-79</v>
      </c>
      <c r="E13" s="5" t="n">
        <v>-1953</v>
      </c>
    </row>
    <row r="14" spans="1:5">
      <c r="A14" s="4" t="s">
        <v>38</v>
      </c>
      <c r="B14" s="5" t="n">
        <v>-32201</v>
      </c>
      <c r="C14" s="5" t="n">
        <v>1495</v>
      </c>
      <c r="D14" s="5" t="n">
        <v>-24187</v>
      </c>
      <c r="E14" s="5" t="n">
        <v>-2014</v>
      </c>
    </row>
    <row r="15" spans="1:5">
      <c r="A15" s="4" t="s">
        <v>39</v>
      </c>
      <c r="B15" s="5" t="n">
        <v>-9428</v>
      </c>
      <c r="C15" s="5" t="n">
        <v>719</v>
      </c>
      <c r="D15" s="5" t="n">
        <v>-7128</v>
      </c>
      <c r="E15" s="5" t="n">
        <v>-31</v>
      </c>
    </row>
    <row r="16" spans="1:5">
      <c r="A16" s="4" t="s">
        <v>40</v>
      </c>
      <c r="B16" s="5" t="n">
        <v>1244</v>
      </c>
      <c r="C16" s="5" t="n">
        <v>1343</v>
      </c>
      <c r="D16" s="5" t="n">
        <v>2937</v>
      </c>
      <c r="E16" s="5" t="n">
        <v>2743</v>
      </c>
    </row>
    <row r="17" spans="1:5">
      <c r="A17" s="4" t="s">
        <v>41</v>
      </c>
      <c r="B17" s="5" t="n">
        <v>-21529</v>
      </c>
      <c r="C17" s="5" t="n">
        <v>2119</v>
      </c>
      <c r="D17" s="5" t="n">
        <v>-14122</v>
      </c>
      <c r="E17" s="5" t="n">
        <v>760</v>
      </c>
    </row>
    <row r="18" spans="1:5">
      <c r="A18" s="3" t="s">
        <v>42</v>
      </c>
    </row>
    <row r="19" spans="1:5">
      <c r="A19" s="4" t="s">
        <v>43</v>
      </c>
      <c r="C19" s="5" t="n">
        <v>416</v>
      </c>
      <c r="E19" s="5" t="n">
        <v>-219</v>
      </c>
    </row>
    <row r="20" spans="1:5">
      <c r="A20" s="4" t="s">
        <v>44</v>
      </c>
      <c r="B20" s="5" t="n">
        <v>9240</v>
      </c>
      <c r="C20" s="5" t="n">
        <v>-5071</v>
      </c>
      <c r="D20" s="5" t="n">
        <v>14244</v>
      </c>
      <c r="E20" s="5" t="n">
        <v>2152</v>
      </c>
    </row>
    <row r="21" spans="1:5">
      <c r="A21" s="4" t="s">
        <v>42</v>
      </c>
      <c r="B21" s="5" t="n">
        <v>9240</v>
      </c>
      <c r="C21" s="5" t="n">
        <v>-4655</v>
      </c>
      <c r="D21" s="5" t="n">
        <v>14244</v>
      </c>
      <c r="E21" s="5" t="n">
        <v>1933</v>
      </c>
    </row>
    <row r="22" spans="1:5">
      <c r="A22" s="4" t="s">
        <v>45</v>
      </c>
      <c r="B22" s="7" t="n">
        <v>-12289</v>
      </c>
      <c r="C22" s="7" t="n">
        <v>-2536</v>
      </c>
      <c r="D22" s="7" t="n">
        <v>122</v>
      </c>
      <c r="E22" s="7" t="n">
        <v>2693</v>
      </c>
    </row>
    <row r="23" spans="1:5">
      <c r="A23" s="3" t="s">
        <v>46</v>
      </c>
    </row>
    <row r="24" spans="1:5">
      <c r="A24" s="4" t="s">
        <v>41</v>
      </c>
      <c r="B24" s="8" t="n">
        <v>-0.78</v>
      </c>
      <c r="C24" s="8" t="n">
        <v>0.08</v>
      </c>
      <c r="D24" s="8" t="n">
        <v>-0.52</v>
      </c>
      <c r="E24" s="8" t="n">
        <v>0.03</v>
      </c>
    </row>
    <row r="25" spans="1:5">
      <c r="A25" s="4" t="s">
        <v>47</v>
      </c>
      <c r="B25" s="5" t="n">
        <v>27468</v>
      </c>
      <c r="C25" s="5" t="n">
        <v>27024</v>
      </c>
      <c r="D25" s="5" t="n">
        <v>27358</v>
      </c>
      <c r="E25" s="5" t="n">
        <v>26923</v>
      </c>
    </row>
    <row r="26" spans="1:5">
      <c r="A26" s="3" t="s">
        <v>48</v>
      </c>
    </row>
    <row r="27" spans="1:5">
      <c r="A27" s="4" t="s">
        <v>41</v>
      </c>
      <c r="B27" s="8" t="n">
        <v>-0.78</v>
      </c>
      <c r="C27" s="8" t="n">
        <v>0.08</v>
      </c>
      <c r="D27" s="8" t="n">
        <v>-0.52</v>
      </c>
      <c r="E27" s="8" t="n">
        <v>0.03</v>
      </c>
    </row>
    <row r="28" spans="1:5">
      <c r="A28" s="4" t="s">
        <v>47</v>
      </c>
      <c r="B28" s="5" t="n">
        <v>27468</v>
      </c>
      <c r="C28" s="5" t="n">
        <v>27187</v>
      </c>
      <c r="D28" s="5" t="n">
        <v>27358</v>
      </c>
      <c r="E28" s="5" t="n">
        <v>27050</v>
      </c>
    </row>
    <row r="29" spans="1:5">
      <c r="A29" s="4" t="s">
        <v>49</v>
      </c>
      <c r="B29" s="8" t="n">
        <v>0.07000000000000001</v>
      </c>
      <c r="C29" s="8" t="n">
        <v>0.07000000000000001</v>
      </c>
      <c r="D29" s="8" t="n">
        <v>0.14</v>
      </c>
      <c r="E29" s="8" t="n">
        <v>0.1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55</v>
      </c>
    </row>
    <row r="4" spans="1:2">
      <c r="A4" s="4" t="s">
        <v>191</v>
      </c>
      <c r="B4" s="4" t="s">
        <v>198</v>
      </c>
    </row>
    <row r="5" spans="1:2">
      <c r="A5" s="4" t="s">
        <v>199</v>
      </c>
      <c r="B5"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57</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v>
      </c>
    </row>
    <row r="3" spans="1:2">
      <c r="A3" s="3" t="s">
        <v>160</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163</v>
      </c>
    </row>
    <row r="4" spans="1:2">
      <c r="A4" s="4" t="s">
        <v>162</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166</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169</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5</v>
      </c>
      <c r="B1" s="2" t="s">
        <v>1</v>
      </c>
    </row>
    <row r="2" spans="1:2">
      <c r="B2" s="2" t="s">
        <v>2</v>
      </c>
    </row>
    <row r="3" spans="1:2">
      <c r="A3" s="3" t="s">
        <v>169</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4" t="s">
        <v>219</v>
      </c>
      <c r="B3" s="4" t="s">
        <v>220</v>
      </c>
    </row>
    <row r="4" spans="1:2">
      <c r="A4" s="4" t="s">
        <v>221</v>
      </c>
      <c r="B4" s="4" t="s">
        <v>222</v>
      </c>
    </row>
    <row r="5" spans="1:2">
      <c r="A5" s="4" t="s">
        <v>223</v>
      </c>
    </row>
    <row r="6" spans="1:2">
      <c r="A6" s="4" t="s">
        <v>224</v>
      </c>
      <c r="B6"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7" t="n">
        <v>19166</v>
      </c>
      <c r="C3" s="7" t="n">
        <v>14405</v>
      </c>
    </row>
    <row r="4" spans="1:3">
      <c r="A4" s="4" t="s">
        <v>54</v>
      </c>
      <c r="B4" s="5" t="n">
        <v>162363</v>
      </c>
      <c r="C4" s="5" t="n">
        <v>139547</v>
      </c>
    </row>
    <row r="5" spans="1:3">
      <c r="A5" s="4" t="s">
        <v>55</v>
      </c>
      <c r="B5" s="5" t="n">
        <v>123702</v>
      </c>
      <c r="C5" s="5" t="n">
        <v>114851</v>
      </c>
    </row>
    <row r="6" spans="1:3">
      <c r="A6" s="4" t="s">
        <v>56</v>
      </c>
      <c r="B6" s="5" t="n">
        <v>8631</v>
      </c>
    </row>
    <row r="7" spans="1:3">
      <c r="A7" s="4" t="s">
        <v>57</v>
      </c>
      <c r="B7" s="5" t="n">
        <v>13766</v>
      </c>
      <c r="C7" s="5" t="n">
        <v>11752</v>
      </c>
    </row>
    <row r="8" spans="1:3">
      <c r="A8" s="4" t="s">
        <v>58</v>
      </c>
      <c r="B8" s="5" t="n">
        <v>327628</v>
      </c>
      <c r="C8" s="5" t="n">
        <v>280555</v>
      </c>
    </row>
    <row r="9" spans="1:3">
      <c r="A9" s="4" t="s">
        <v>59</v>
      </c>
      <c r="B9" s="5" t="n">
        <v>333160</v>
      </c>
      <c r="C9" s="5" t="n">
        <v>322953</v>
      </c>
    </row>
    <row r="10" spans="1:3">
      <c r="A10" s="4" t="s">
        <v>60</v>
      </c>
      <c r="B10" s="5" t="n">
        <v>452282</v>
      </c>
      <c r="C10" s="5" t="n">
        <v>450311</v>
      </c>
    </row>
    <row r="11" spans="1:3">
      <c r="A11" s="4" t="s">
        <v>61</v>
      </c>
      <c r="B11" s="5" t="n">
        <v>244264</v>
      </c>
      <c r="C11" s="5" t="n">
        <v>255981</v>
      </c>
    </row>
    <row r="12" spans="1:3">
      <c r="A12" s="4" t="s">
        <v>62</v>
      </c>
      <c r="B12" s="5" t="n">
        <v>39853</v>
      </c>
      <c r="C12" s="5" t="n">
        <v>36008</v>
      </c>
    </row>
    <row r="13" spans="1:3">
      <c r="A13" s="4" t="s">
        <v>63</v>
      </c>
      <c r="B13" s="5" t="n">
        <v>8629</v>
      </c>
      <c r="C13" s="5" t="n">
        <v>9892</v>
      </c>
    </row>
    <row r="14" spans="1:3">
      <c r="A14" s="4" t="s">
        <v>64</v>
      </c>
      <c r="B14" s="5" t="n">
        <v>1405816</v>
      </c>
      <c r="C14" s="5" t="n">
        <v>1355700</v>
      </c>
    </row>
    <row r="15" spans="1:3">
      <c r="A15" s="3" t="s">
        <v>65</v>
      </c>
    </row>
    <row r="16" spans="1:3">
      <c r="A16" s="4" t="s">
        <v>66</v>
      </c>
      <c r="B16" s="5" t="n">
        <v>78308</v>
      </c>
      <c r="C16" s="5" t="n">
        <v>75719</v>
      </c>
    </row>
    <row r="17" spans="1:3">
      <c r="A17" s="4" t="s">
        <v>67</v>
      </c>
      <c r="B17" s="5" t="n">
        <v>23941</v>
      </c>
      <c r="C17" s="5" t="n">
        <v>24996</v>
      </c>
    </row>
    <row r="18" spans="1:3">
      <c r="A18" s="4" t="s">
        <v>68</v>
      </c>
      <c r="C18" s="5" t="n">
        <v>2125</v>
      </c>
    </row>
    <row r="19" spans="1:3">
      <c r="A19" s="4" t="s">
        <v>69</v>
      </c>
      <c r="B19" s="5" t="n">
        <v>24748</v>
      </c>
      <c r="C19" s="5" t="n">
        <v>12751</v>
      </c>
    </row>
    <row r="20" spans="1:3">
      <c r="A20" s="4" t="s">
        <v>70</v>
      </c>
      <c r="B20" s="5" t="n">
        <v>3523</v>
      </c>
      <c r="C20" s="5" t="n">
        <v>3762</v>
      </c>
    </row>
    <row r="21" spans="1:3">
      <c r="A21" s="4" t="s">
        <v>71</v>
      </c>
      <c r="B21" s="5" t="n">
        <v>16543</v>
      </c>
      <c r="C21" s="5" t="n">
        <v>19263</v>
      </c>
    </row>
    <row r="22" spans="1:3">
      <c r="A22" s="4" t="s">
        <v>72</v>
      </c>
      <c r="B22" s="5" t="n">
        <v>147063</v>
      </c>
      <c r="C22" s="5" t="n">
        <v>138616</v>
      </c>
    </row>
    <row r="23" spans="1:3">
      <c r="A23" s="4" t="s">
        <v>73</v>
      </c>
      <c r="B23" s="5" t="n">
        <v>99333</v>
      </c>
      <c r="C23" s="5" t="n">
        <v>99591</v>
      </c>
    </row>
    <row r="24" spans="1:3">
      <c r="A24" s="4" t="s">
        <v>74</v>
      </c>
      <c r="B24" s="5" t="n">
        <v>827390</v>
      </c>
      <c r="C24" s="5" t="n">
        <v>785713</v>
      </c>
    </row>
    <row r="25" spans="1:3">
      <c r="A25" s="4" t="s">
        <v>75</v>
      </c>
      <c r="B25" s="5" t="n">
        <v>5879</v>
      </c>
      <c r="C25" s="5" t="n">
        <v>5765</v>
      </c>
    </row>
    <row r="26" spans="1:3">
      <c r="A26" s="4" t="s">
        <v>76</v>
      </c>
      <c r="B26" s="5" t="n">
        <v>4691</v>
      </c>
      <c r="C26" s="5" t="n">
        <v>5851</v>
      </c>
    </row>
    <row r="27" spans="1:3">
      <c r="A27" s="4" t="s">
        <v>77</v>
      </c>
      <c r="B27" s="5" t="n">
        <v>9647</v>
      </c>
      <c r="C27" s="5" t="n">
        <v>9651</v>
      </c>
    </row>
    <row r="28" spans="1:3">
      <c r="A28" s="4" t="s">
        <v>78</v>
      </c>
      <c r="B28" s="5" t="n">
        <v>1094003</v>
      </c>
      <c r="C28" s="5" t="n">
        <v>1045187</v>
      </c>
    </row>
    <row r="29" spans="1:3">
      <c r="A29" s="4" t="s">
        <v>79</v>
      </c>
      <c r="B29" s="4" t="s">
        <v>80</v>
      </c>
      <c r="C29" s="4" t="s">
        <v>80</v>
      </c>
    </row>
    <row r="30" spans="1:3">
      <c r="A30" s="3" t="s">
        <v>81</v>
      </c>
    </row>
    <row r="31" spans="1:3">
      <c r="A31" s="4" t="s">
        <v>82</v>
      </c>
      <c r="B31" s="5" t="n">
        <v>275</v>
      </c>
      <c r="C31" s="5" t="n">
        <v>272</v>
      </c>
    </row>
    <row r="32" spans="1:3">
      <c r="A32" s="4" t="s">
        <v>83</v>
      </c>
      <c r="B32" s="5" t="n">
        <v>288903</v>
      </c>
      <c r="C32" s="5" t="n">
        <v>284508</v>
      </c>
    </row>
    <row r="33" spans="1:3">
      <c r="A33" s="4" t="s">
        <v>84</v>
      </c>
      <c r="B33" s="5" t="n">
        <v>38167</v>
      </c>
      <c r="C33" s="5" t="n">
        <v>55509</v>
      </c>
    </row>
    <row r="34" spans="1:3">
      <c r="A34" s="4" t="s">
        <v>85</v>
      </c>
      <c r="B34" s="5" t="n">
        <v>-15564</v>
      </c>
      <c r="C34" s="5" t="n">
        <v>-29808</v>
      </c>
    </row>
    <row r="35" spans="1:3">
      <c r="A35" s="4" t="s">
        <v>86</v>
      </c>
      <c r="B35" s="5" t="n">
        <v>32</v>
      </c>
      <c r="C35" s="5" t="n">
        <v>32</v>
      </c>
    </row>
    <row r="36" spans="1:3">
      <c r="A36" s="4" t="s">
        <v>87</v>
      </c>
      <c r="B36" s="5" t="n">
        <v>311813</v>
      </c>
      <c r="C36" s="5" t="n">
        <v>310513</v>
      </c>
    </row>
    <row r="37" spans="1:3">
      <c r="A37" s="4" t="s">
        <v>88</v>
      </c>
      <c r="B37" s="7" t="n">
        <v>1405816</v>
      </c>
      <c r="C37" s="7" t="n">
        <v>13557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183</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2</v>
      </c>
    </row>
    <row r="3" spans="1:2">
      <c r="A3" s="3" t="s">
        <v>186</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v>
      </c>
    </row>
    <row r="3" spans="1:2">
      <c r="A3" s="4" t="s">
        <v>235</v>
      </c>
    </row>
    <row r="4" spans="1:2">
      <c r="A4" s="4" t="s">
        <v>236</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8</v>
      </c>
      <c r="B1" s="2" t="s">
        <v>1</v>
      </c>
    </row>
    <row r="2" spans="1:2">
      <c r="B2" s="2" t="s">
        <v>2</v>
      </c>
    </row>
    <row r="3" spans="1:2">
      <c r="A3" s="3" t="s">
        <v>192</v>
      </c>
    </row>
    <row r="4" spans="1:2">
      <c r="A4" s="4" t="s">
        <v>239</v>
      </c>
      <c r="B4"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47"/>
  </cols>
  <sheetData>
    <row r="1" spans="1:2">
      <c r="A1" s="1" t="s">
        <v>241</v>
      </c>
      <c r="B1" s="2" t="s">
        <v>1</v>
      </c>
    </row>
    <row r="2" spans="1:2">
      <c r="B2" s="2" t="s">
        <v>242</v>
      </c>
    </row>
    <row r="3" spans="1:2">
      <c r="A3" s="3" t="s">
        <v>243</v>
      </c>
    </row>
    <row r="4" spans="1:2">
      <c r="A4" s="4" t="s">
        <v>244</v>
      </c>
      <c r="B4" s="5" t="n">
        <v>40</v>
      </c>
    </row>
    <row r="5" spans="1:2">
      <c r="A5" s="4" t="s">
        <v>245</v>
      </c>
      <c r="B5" s="5" t="n">
        <v>3</v>
      </c>
    </row>
    <row r="6" spans="1:2">
      <c r="A6" s="4" t="s">
        <v>246</v>
      </c>
    </row>
    <row r="7" spans="1:2">
      <c r="A7" s="3" t="s">
        <v>243</v>
      </c>
    </row>
    <row r="8" spans="1:2">
      <c r="A8" s="4" t="s">
        <v>62</v>
      </c>
      <c r="B8" s="4" t="s">
        <v>247</v>
      </c>
    </row>
    <row r="9" spans="1:2">
      <c r="A9" s="4" t="s">
        <v>248</v>
      </c>
    </row>
    <row r="10" spans="1:2">
      <c r="A10" s="3" t="s">
        <v>243</v>
      </c>
    </row>
    <row r="11" spans="1:2">
      <c r="A11" s="4" t="s">
        <v>249</v>
      </c>
      <c r="B11" s="9" t="n">
        <v>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50</v>
      </c>
      <c r="B1" s="2" t="s">
        <v>2</v>
      </c>
      <c r="C1" s="2" t="s">
        <v>51</v>
      </c>
    </row>
    <row r="2" spans="1:3">
      <c r="A2" s="3" t="s">
        <v>157</v>
      </c>
    </row>
    <row r="3" spans="1:3">
      <c r="A3" s="4" t="s">
        <v>251</v>
      </c>
      <c r="B3" s="7" t="n">
        <v>52916</v>
      </c>
      <c r="C3" s="7" t="n">
        <v>49205</v>
      </c>
    </row>
    <row r="4" spans="1:3">
      <c r="A4" s="4" t="s">
        <v>252</v>
      </c>
      <c r="B4" s="5" t="n">
        <v>34786</v>
      </c>
      <c r="C4" s="5" t="n">
        <v>31348</v>
      </c>
    </row>
    <row r="5" spans="1:3">
      <c r="A5" s="4" t="s">
        <v>253</v>
      </c>
      <c r="B5" s="5" t="n">
        <v>36000</v>
      </c>
      <c r="C5" s="5" t="n">
        <v>34298</v>
      </c>
    </row>
    <row r="6" spans="1:3">
      <c r="A6" s="4" t="s">
        <v>55</v>
      </c>
      <c r="B6" s="7" t="n">
        <v>123702</v>
      </c>
      <c r="C6" s="7" t="n">
        <v>1148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54</v>
      </c>
      <c r="B1" s="2" t="s">
        <v>2</v>
      </c>
      <c r="C1" s="2" t="s">
        <v>51</v>
      </c>
    </row>
    <row r="2" spans="1:3">
      <c r="A2" s="3" t="s">
        <v>157</v>
      </c>
    </row>
    <row r="3" spans="1:3">
      <c r="A3" s="4" t="s">
        <v>255</v>
      </c>
      <c r="B3" s="9" t="n">
        <v>6.2</v>
      </c>
      <c r="C3" s="7" t="n">
        <v>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6"/>
    <col customWidth="1" max="11" min="11" width="14"/>
    <col customWidth="1" max="12" min="12" width="14"/>
  </cols>
  <sheetData>
    <row r="1" spans="1:12">
      <c r="A1" s="1" t="s">
        <v>256</v>
      </c>
      <c r="B1" s="2" t="s">
        <v>25</v>
      </c>
      <c r="G1" s="2" t="s">
        <v>1</v>
      </c>
      <c r="I1" s="2" t="s">
        <v>257</v>
      </c>
      <c r="J1" s="2" t="s">
        <v>258</v>
      </c>
    </row>
    <row r="2" spans="1:12">
      <c r="B2" s="2" t="s">
        <v>2</v>
      </c>
      <c r="C2" s="2" t="s">
        <v>259</v>
      </c>
      <c r="D2" s="2" t="s">
        <v>260</v>
      </c>
      <c r="E2" s="2" t="s">
        <v>26</v>
      </c>
      <c r="F2" s="2" t="s">
        <v>261</v>
      </c>
      <c r="G2" s="2" t="s">
        <v>2</v>
      </c>
      <c r="H2" s="2" t="s">
        <v>26</v>
      </c>
      <c r="I2" s="2" t="s">
        <v>260</v>
      </c>
      <c r="J2" s="2" t="s">
        <v>51</v>
      </c>
      <c r="K2" s="2" t="s">
        <v>262</v>
      </c>
      <c r="L2" s="2" t="s">
        <v>263</v>
      </c>
    </row>
    <row r="3" spans="1:12">
      <c r="A3" s="3" t="s">
        <v>160</v>
      </c>
    </row>
    <row r="4" spans="1:12">
      <c r="A4" s="4" t="s">
        <v>41</v>
      </c>
      <c r="B4" s="7" t="n">
        <v>-21529</v>
      </c>
      <c r="C4" s="7" t="n">
        <v>7407</v>
      </c>
      <c r="D4" s="7" t="n">
        <v>4455</v>
      </c>
      <c r="E4" s="7" t="n">
        <v>2119</v>
      </c>
      <c r="F4" s="7" t="n">
        <v>-1358</v>
      </c>
      <c r="G4" s="7" t="n">
        <v>-14122</v>
      </c>
      <c r="H4" s="7" t="n">
        <v>760</v>
      </c>
      <c r="I4" s="7" t="n">
        <v>5215</v>
      </c>
      <c r="J4" s="7" t="n">
        <v>7299</v>
      </c>
      <c r="K4" s="7" t="n">
        <v>-6788</v>
      </c>
      <c r="L4" s="7" t="n">
        <v>8217</v>
      </c>
    </row>
    <row r="5" spans="1:12">
      <c r="A5" s="4" t="s">
        <v>47</v>
      </c>
      <c r="B5" s="5" t="n">
        <v>27468</v>
      </c>
      <c r="E5" s="5" t="n">
        <v>27024</v>
      </c>
      <c r="G5" s="5" t="n">
        <v>27358</v>
      </c>
      <c r="H5" s="5" t="n">
        <v>26923</v>
      </c>
    </row>
    <row r="6" spans="1:12">
      <c r="A6" s="4" t="s">
        <v>264</v>
      </c>
      <c r="E6" s="5" t="n">
        <v>163</v>
      </c>
      <c r="H6" s="5" t="n">
        <v>127</v>
      </c>
    </row>
    <row r="7" spans="1:12">
      <c r="A7" s="4" t="s">
        <v>265</v>
      </c>
      <c r="B7" s="5" t="n">
        <v>27468</v>
      </c>
      <c r="E7" s="5" t="n">
        <v>27187</v>
      </c>
      <c r="G7" s="5" t="n">
        <v>27358</v>
      </c>
      <c r="H7" s="5" t="n">
        <v>27050</v>
      </c>
    </row>
    <row r="8" spans="1:12">
      <c r="A8" s="4" t="s">
        <v>266</v>
      </c>
      <c r="B8" s="8" t="n">
        <v>-0.78</v>
      </c>
      <c r="D8" s="8" t="n">
        <v>0.16</v>
      </c>
      <c r="E8" s="8" t="n">
        <v>0.08</v>
      </c>
      <c r="F8" s="8" t="n">
        <v>-0.05</v>
      </c>
      <c r="G8" s="8" t="n">
        <v>-0.52</v>
      </c>
      <c r="H8" s="8" t="n">
        <v>0.03</v>
      </c>
      <c r="I8" s="8" t="n">
        <v>0.19</v>
      </c>
      <c r="J8" s="8" t="n">
        <v>0.27</v>
      </c>
      <c r="K8" s="8" t="n">
        <v>-0.32</v>
      </c>
    </row>
    <row r="9" spans="1:12">
      <c r="A9" s="4" t="s">
        <v>267</v>
      </c>
      <c r="B9" s="8" t="n">
        <v>-0.78</v>
      </c>
      <c r="D9" s="8" t="n">
        <v>0.16</v>
      </c>
      <c r="E9" s="8" t="n">
        <v>0.08</v>
      </c>
      <c r="F9" s="8" t="n">
        <v>-0.05</v>
      </c>
      <c r="G9" s="8" t="n">
        <v>-0.52</v>
      </c>
      <c r="H9" s="8" t="n">
        <v>0.03</v>
      </c>
      <c r="I9" s="8" t="n">
        <v>0.19</v>
      </c>
      <c r="J9" s="8" t="n">
        <v>0.27</v>
      </c>
      <c r="K9" s="8" t="n">
        <v>-0.32</v>
      </c>
    </row>
  </sheetData>
  <mergeCells count="4">
    <mergeCell ref="A1:A2"/>
    <mergeCell ref="B1:F1"/>
    <mergeCell ref="G1:H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8</v>
      </c>
      <c r="B1" s="2" t="s">
        <v>25</v>
      </c>
      <c r="C1" s="2" t="s">
        <v>1</v>
      </c>
    </row>
    <row r="2" spans="1:3">
      <c r="B2" s="2" t="s">
        <v>26</v>
      </c>
      <c r="C2" s="2" t="s">
        <v>26</v>
      </c>
    </row>
    <row r="3" spans="1:3">
      <c r="A3" s="4" t="s">
        <v>223</v>
      </c>
    </row>
    <row r="4" spans="1:3">
      <c r="A4" s="3" t="s">
        <v>269</v>
      </c>
    </row>
    <row r="5" spans="1:3">
      <c r="A5" s="4" t="s">
        <v>270</v>
      </c>
      <c r="B5" s="10" t="n">
        <v>0.9</v>
      </c>
      <c r="C5" s="10" t="n">
        <v>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5"/>
    <col customWidth="1" max="7" min="7" width="14"/>
    <col customWidth="1" max="8" min="8" width="15"/>
    <col customWidth="1" max="9" min="9" width="16"/>
    <col customWidth="1" max="10" min="10" width="14"/>
    <col customWidth="1" max="11" min="11" width="14"/>
  </cols>
  <sheetData>
    <row r="1" spans="1:11">
      <c r="A1" s="1" t="s">
        <v>271</v>
      </c>
      <c r="B1" s="2" t="s">
        <v>25</v>
      </c>
      <c r="F1" s="2" t="s">
        <v>1</v>
      </c>
      <c r="H1" s="2" t="s">
        <v>257</v>
      </c>
      <c r="I1" s="2" t="s">
        <v>258</v>
      </c>
    </row>
    <row r="2" spans="1:11">
      <c r="B2" s="2" t="s">
        <v>2</v>
      </c>
      <c r="C2" s="2" t="s">
        <v>260</v>
      </c>
      <c r="D2" s="2" t="s">
        <v>26</v>
      </c>
      <c r="E2" s="2" t="s">
        <v>261</v>
      </c>
      <c r="F2" s="2" t="s">
        <v>2</v>
      </c>
      <c r="G2" s="2" t="s">
        <v>26</v>
      </c>
      <c r="H2" s="2" t="s">
        <v>260</v>
      </c>
      <c r="I2" s="2" t="s">
        <v>51</v>
      </c>
      <c r="J2" s="2" t="s">
        <v>262</v>
      </c>
      <c r="K2" s="2" t="s">
        <v>259</v>
      </c>
    </row>
    <row r="3" spans="1:11">
      <c r="A3" s="3" t="s">
        <v>272</v>
      </c>
    </row>
    <row r="4" spans="1:11">
      <c r="A4" s="4" t="s">
        <v>273</v>
      </c>
      <c r="B4" s="7" t="n">
        <v>225875</v>
      </c>
      <c r="D4" s="7" t="n">
        <v>214272</v>
      </c>
      <c r="F4" s="7" t="n">
        <v>452189</v>
      </c>
      <c r="G4" s="7" t="n">
        <v>426498</v>
      </c>
    </row>
    <row r="5" spans="1:11">
      <c r="A5" s="4" t="s">
        <v>274</v>
      </c>
      <c r="B5" s="5" t="n">
        <v>20593</v>
      </c>
      <c r="C5" s="7" t="n">
        <v>18727</v>
      </c>
      <c r="D5" s="5" t="n">
        <v>17302</v>
      </c>
      <c r="E5" s="7" t="n">
        <v>11784</v>
      </c>
      <c r="F5" s="5" t="n">
        <v>42751</v>
      </c>
      <c r="G5" s="5" t="n">
        <v>29086</v>
      </c>
      <c r="H5" s="7" t="n">
        <v>47813</v>
      </c>
      <c r="I5" s="7" t="n">
        <v>59437</v>
      </c>
      <c r="J5" s="7" t="n">
        <v>26760</v>
      </c>
    </row>
    <row r="6" spans="1:11">
      <c r="A6" s="4" t="s">
        <v>64</v>
      </c>
      <c r="B6" s="5" t="n">
        <v>1405816</v>
      </c>
      <c r="D6" s="5" t="n">
        <v>1394733</v>
      </c>
      <c r="F6" s="5" t="n">
        <v>1405816</v>
      </c>
      <c r="G6" s="5" t="n">
        <v>1394733</v>
      </c>
      <c r="I6" s="7" t="n">
        <v>1355700</v>
      </c>
      <c r="J6" s="7" t="n">
        <v>1386805</v>
      </c>
      <c r="K6" s="7" t="n">
        <v>1386655</v>
      </c>
    </row>
    <row r="7" spans="1:11">
      <c r="A7" s="4" t="s">
        <v>275</v>
      </c>
    </row>
    <row r="8" spans="1:11">
      <c r="A8" s="3" t="s">
        <v>272</v>
      </c>
    </row>
    <row r="9" spans="1:11">
      <c r="A9" s="4" t="s">
        <v>273</v>
      </c>
      <c r="B9" s="5" t="n">
        <v>67928</v>
      </c>
      <c r="D9" s="5" t="n">
        <v>65157</v>
      </c>
      <c r="F9" s="5" t="n">
        <v>136687</v>
      </c>
      <c r="G9" s="5" t="n">
        <v>129902</v>
      </c>
    </row>
    <row r="10" spans="1:11">
      <c r="A10" s="4" t="s">
        <v>274</v>
      </c>
      <c r="B10" s="5" t="n">
        <v>8351</v>
      </c>
      <c r="D10" s="5" t="n">
        <v>6474</v>
      </c>
      <c r="F10" s="5" t="n">
        <v>16752</v>
      </c>
      <c r="G10" s="5" t="n">
        <v>12800</v>
      </c>
    </row>
    <row r="11" spans="1:11">
      <c r="A11" s="4" t="s">
        <v>64</v>
      </c>
      <c r="B11" s="5" t="n">
        <v>240666</v>
      </c>
      <c r="D11" s="5" t="n">
        <v>226943</v>
      </c>
      <c r="F11" s="5" t="n">
        <v>240666</v>
      </c>
      <c r="G11" s="5" t="n">
        <v>226943</v>
      </c>
    </row>
    <row r="12" spans="1:11">
      <c r="A12" s="4" t="s">
        <v>276</v>
      </c>
    </row>
    <row r="13" spans="1:11">
      <c r="A13" s="3" t="s">
        <v>272</v>
      </c>
    </row>
    <row r="14" spans="1:11">
      <c r="A14" s="4" t="s">
        <v>273</v>
      </c>
      <c r="B14" s="5" t="n">
        <v>86658</v>
      </c>
      <c r="D14" s="5" t="n">
        <v>82991</v>
      </c>
      <c r="F14" s="5" t="n">
        <v>173104</v>
      </c>
      <c r="G14" s="5" t="n">
        <v>166981</v>
      </c>
    </row>
    <row r="15" spans="1:11">
      <c r="A15" s="4" t="s">
        <v>274</v>
      </c>
      <c r="B15" s="5" t="n">
        <v>10688</v>
      </c>
      <c r="D15" s="5" t="n">
        <v>7770</v>
      </c>
      <c r="F15" s="5" t="n">
        <v>21289</v>
      </c>
      <c r="G15" s="5" t="n">
        <v>14297</v>
      </c>
    </row>
    <row r="16" spans="1:11">
      <c r="A16" s="4" t="s">
        <v>64</v>
      </c>
      <c r="B16" s="5" t="n">
        <v>427453</v>
      </c>
      <c r="D16" s="5" t="n">
        <v>418664</v>
      </c>
      <c r="F16" s="5" t="n">
        <v>427453</v>
      </c>
      <c r="G16" s="5" t="n">
        <v>418664</v>
      </c>
    </row>
    <row r="17" spans="1:11">
      <c r="A17" s="4" t="s">
        <v>277</v>
      </c>
    </row>
    <row r="18" spans="1:11">
      <c r="A18" s="3" t="s">
        <v>272</v>
      </c>
    </row>
    <row r="19" spans="1:11">
      <c r="A19" s="4" t="s">
        <v>273</v>
      </c>
      <c r="B19" s="5" t="n">
        <v>71289</v>
      </c>
      <c r="D19" s="5" t="n">
        <v>66124</v>
      </c>
      <c r="F19" s="5" t="n">
        <v>142398</v>
      </c>
      <c r="G19" s="5" t="n">
        <v>129615</v>
      </c>
    </row>
    <row r="20" spans="1:11">
      <c r="A20" s="4" t="s">
        <v>274</v>
      </c>
      <c r="B20" s="5" t="n">
        <v>10600</v>
      </c>
      <c r="D20" s="5" t="n">
        <v>10782</v>
      </c>
      <c r="F20" s="5" t="n">
        <v>21514</v>
      </c>
      <c r="G20" s="5" t="n">
        <v>16203</v>
      </c>
    </row>
    <row r="21" spans="1:11">
      <c r="A21" s="4" t="s">
        <v>64</v>
      </c>
      <c r="B21" s="5" t="n">
        <v>723122</v>
      </c>
      <c r="D21" s="5" t="n">
        <v>740475</v>
      </c>
      <c r="F21" s="5" t="n">
        <v>723122</v>
      </c>
      <c r="G21" s="5" t="n">
        <v>740475</v>
      </c>
    </row>
    <row r="22" spans="1:11">
      <c r="A22" s="4" t="s">
        <v>278</v>
      </c>
    </row>
    <row r="23" spans="1:11">
      <c r="A23" s="3" t="s">
        <v>272</v>
      </c>
    </row>
    <row r="24" spans="1:11">
      <c r="A24" s="4" t="s">
        <v>274</v>
      </c>
      <c r="B24" s="5" t="n">
        <v>-9046</v>
      </c>
      <c r="D24" s="5" t="n">
        <v>-7724</v>
      </c>
      <c r="F24" s="5" t="n">
        <v>-16804</v>
      </c>
      <c r="G24" s="5" t="n">
        <v>-14214</v>
      </c>
    </row>
    <row r="25" spans="1:11">
      <c r="A25" s="4" t="s">
        <v>64</v>
      </c>
      <c r="B25" s="7" t="n">
        <v>14575</v>
      </c>
      <c r="D25" s="7" t="n">
        <v>8651</v>
      </c>
      <c r="F25" s="7" t="n">
        <v>14575</v>
      </c>
      <c r="G25" s="7" t="n">
        <v>8651</v>
      </c>
    </row>
  </sheetData>
  <mergeCells count="4">
    <mergeCell ref="A1:A2"/>
    <mergeCell ref="B1:E1"/>
    <mergeCell ref="F1:G1"/>
    <mergeCell ref="I1:J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9</v>
      </c>
      <c r="B1" s="2" t="s">
        <v>2</v>
      </c>
      <c r="C1" s="2" t="s">
        <v>51</v>
      </c>
    </row>
    <row r="2" spans="1:3">
      <c r="A2" s="3" t="s">
        <v>90</v>
      </c>
    </row>
    <row r="3" spans="1:3">
      <c r="A3" s="4" t="s">
        <v>91</v>
      </c>
      <c r="B3" s="8" t="n">
        <v>0.01</v>
      </c>
      <c r="C3" s="8" t="n">
        <v>0.01</v>
      </c>
    </row>
    <row r="4" spans="1:3">
      <c r="A4" s="4" t="s">
        <v>92</v>
      </c>
      <c r="B4" s="5" t="n">
        <v>45000000</v>
      </c>
      <c r="C4" s="5" t="n">
        <v>45000000</v>
      </c>
    </row>
    <row r="5" spans="1:3">
      <c r="A5" s="4" t="s">
        <v>93</v>
      </c>
      <c r="B5" s="5" t="n">
        <v>27537000</v>
      </c>
      <c r="C5" s="5" t="n">
        <v>27249000</v>
      </c>
    </row>
    <row r="6" spans="1:3">
      <c r="A6" s="4" t="s">
        <v>94</v>
      </c>
      <c r="B6" s="5" t="n">
        <v>27537000</v>
      </c>
      <c r="C6" s="5" t="n">
        <v>27249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51</v>
      </c>
    </row>
    <row r="2" spans="1:3">
      <c r="A2" s="3" t="s">
        <v>280</v>
      </c>
    </row>
    <row r="3" spans="1:3">
      <c r="A3" s="4" t="s">
        <v>281</v>
      </c>
      <c r="B3" s="7" t="n">
        <v>852138</v>
      </c>
      <c r="C3" s="7" t="n">
        <v>798464</v>
      </c>
    </row>
    <row r="4" spans="1:3">
      <c r="A4" s="4" t="s">
        <v>282</v>
      </c>
      <c r="B4" s="5" t="n">
        <v>24748</v>
      </c>
      <c r="C4" s="5" t="n">
        <v>12751</v>
      </c>
    </row>
    <row r="5" spans="1:3">
      <c r="A5" s="4" t="s">
        <v>283</v>
      </c>
      <c r="B5" s="5" t="n">
        <v>827390</v>
      </c>
      <c r="C5" s="5" t="n">
        <v>785713</v>
      </c>
    </row>
    <row r="6" spans="1:3">
      <c r="A6" s="4" t="s">
        <v>284</v>
      </c>
    </row>
    <row r="7" spans="1:3">
      <c r="A7" s="3" t="s">
        <v>280</v>
      </c>
    </row>
    <row r="8" spans="1:3">
      <c r="A8" s="4" t="s">
        <v>285</v>
      </c>
      <c r="C8" s="5" t="n">
        <v>245077</v>
      </c>
    </row>
    <row r="9" spans="1:3">
      <c r="A9" s="4" t="s">
        <v>286</v>
      </c>
    </row>
    <row r="10" spans="1:3">
      <c r="A10" s="3" t="s">
        <v>280</v>
      </c>
    </row>
    <row r="11" spans="1:3">
      <c r="A11" s="4" t="s">
        <v>287</v>
      </c>
      <c r="B11" s="5" t="n">
        <v>388</v>
      </c>
      <c r="C11" s="5" t="n">
        <v>358</v>
      </c>
    </row>
    <row r="12" spans="1:3">
      <c r="A12" s="4" t="s">
        <v>288</v>
      </c>
    </row>
    <row r="13" spans="1:3">
      <c r="A13" s="3" t="s">
        <v>280</v>
      </c>
    </row>
    <row r="14" spans="1:3">
      <c r="A14" s="4" t="s">
        <v>289</v>
      </c>
      <c r="B14" s="5" t="n">
        <v>379</v>
      </c>
      <c r="C14" s="5" t="n">
        <v>573</v>
      </c>
    </row>
    <row r="15" spans="1:3">
      <c r="A15" s="4" t="s">
        <v>290</v>
      </c>
    </row>
    <row r="16" spans="1:3">
      <c r="A16" s="3" t="s">
        <v>280</v>
      </c>
    </row>
    <row r="17" spans="1:3">
      <c r="A17" s="4" t="s">
        <v>289</v>
      </c>
      <c r="B17" s="5" t="n">
        <v>3319</v>
      </c>
      <c r="C17" s="5" t="n">
        <v>2619</v>
      </c>
    </row>
    <row r="18" spans="1:3">
      <c r="A18" s="4" t="s">
        <v>291</v>
      </c>
    </row>
    <row r="19" spans="1:3">
      <c r="A19" s="3" t="s">
        <v>280</v>
      </c>
    </row>
    <row r="20" spans="1:3">
      <c r="A20" s="4" t="s">
        <v>285</v>
      </c>
      <c r="B20" s="5" t="n">
        <v>523030</v>
      </c>
      <c r="C20" s="5" t="n">
        <v>524539</v>
      </c>
    </row>
    <row r="21" spans="1:3">
      <c r="A21" s="4" t="s">
        <v>292</v>
      </c>
    </row>
    <row r="22" spans="1:3">
      <c r="A22" s="3" t="s">
        <v>280</v>
      </c>
    </row>
    <row r="23" spans="1:3">
      <c r="A23" s="4" t="s">
        <v>285</v>
      </c>
      <c r="B23" s="5" t="n">
        <v>294023</v>
      </c>
    </row>
    <row r="24" spans="1:3">
      <c r="A24" s="4" t="s">
        <v>293</v>
      </c>
    </row>
    <row r="25" spans="1:3">
      <c r="A25" s="3" t="s">
        <v>280</v>
      </c>
    </row>
    <row r="26" spans="1:3">
      <c r="A26" s="4" t="s">
        <v>289</v>
      </c>
      <c r="B26" s="7" t="n">
        <v>30999</v>
      </c>
      <c r="C26" s="7" t="n">
        <v>252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294</v>
      </c>
      <c r="B1" s="2" t="s">
        <v>295</v>
      </c>
      <c r="C1" s="2" t="s">
        <v>2</v>
      </c>
      <c r="D1" s="2" t="s">
        <v>51</v>
      </c>
    </row>
    <row r="2" spans="1:4">
      <c r="A2" s="4" t="s">
        <v>284</v>
      </c>
    </row>
    <row r="3" spans="1:4">
      <c r="A3" s="3" t="s">
        <v>280</v>
      </c>
    </row>
    <row r="4" spans="1:4">
      <c r="A4" s="4" t="s">
        <v>296</v>
      </c>
      <c r="C4" s="7" t="n">
        <v>250000000</v>
      </c>
    </row>
    <row r="5" spans="1:4">
      <c r="A5" s="4" t="s">
        <v>297</v>
      </c>
      <c r="C5" s="4" t="s">
        <v>298</v>
      </c>
    </row>
    <row r="6" spans="1:4">
      <c r="A6" s="4" t="s">
        <v>299</v>
      </c>
      <c r="D6" s="7" t="n">
        <v>4900000</v>
      </c>
    </row>
    <row r="7" spans="1:4">
      <c r="A7" s="4" t="s">
        <v>291</v>
      </c>
    </row>
    <row r="8" spans="1:4">
      <c r="A8" s="3" t="s">
        <v>280</v>
      </c>
    </row>
    <row r="9" spans="1:4">
      <c r="A9" s="4" t="s">
        <v>296</v>
      </c>
      <c r="C9" s="7" t="n">
        <v>545000000</v>
      </c>
    </row>
    <row r="10" spans="1:4">
      <c r="A10" s="4" t="s">
        <v>297</v>
      </c>
      <c r="C10" s="4" t="s">
        <v>300</v>
      </c>
    </row>
    <row r="11" spans="1:4">
      <c r="A11" s="4" t="s">
        <v>301</v>
      </c>
      <c r="C11" s="4" t="s">
        <v>302</v>
      </c>
    </row>
    <row r="12" spans="1:4">
      <c r="A12" s="4" t="s">
        <v>299</v>
      </c>
      <c r="C12" s="7" t="n">
        <v>17700000</v>
      </c>
      <c r="D12" s="5" t="n">
        <v>19000000</v>
      </c>
    </row>
    <row r="13" spans="1:4">
      <c r="A13" s="4" t="s">
        <v>303</v>
      </c>
      <c r="C13" s="4" t="s">
        <v>304</v>
      </c>
    </row>
    <row r="14" spans="1:4">
      <c r="A14" s="4" t="s">
        <v>305</v>
      </c>
      <c r="C14" s="4" t="s">
        <v>306</v>
      </c>
    </row>
    <row r="15" spans="1:4">
      <c r="A15" s="4" t="s">
        <v>307</v>
      </c>
    </row>
    <row r="16" spans="1:4">
      <c r="A16" s="3" t="s">
        <v>280</v>
      </c>
    </row>
    <row r="17" spans="1:4">
      <c r="A17" s="4" t="s">
        <v>297</v>
      </c>
      <c r="C17" s="4" t="s">
        <v>308</v>
      </c>
    </row>
    <row r="18" spans="1:4">
      <c r="A18" s="4" t="s">
        <v>292</v>
      </c>
    </row>
    <row r="19" spans="1:4">
      <c r="A19" s="3" t="s">
        <v>280</v>
      </c>
    </row>
    <row r="20" spans="1:4">
      <c r="A20" s="4" t="s">
        <v>296</v>
      </c>
      <c r="B20" s="7" t="n">
        <v>300000000</v>
      </c>
      <c r="C20" s="7" t="n">
        <v>300000000</v>
      </c>
    </row>
    <row r="21" spans="1:4">
      <c r="A21" s="4" t="s">
        <v>297</v>
      </c>
      <c r="C21" s="4" t="s">
        <v>300</v>
      </c>
    </row>
    <row r="22" spans="1:4">
      <c r="A22" s="4" t="s">
        <v>297</v>
      </c>
      <c r="B22" s="4" t="s">
        <v>308</v>
      </c>
    </row>
    <row r="23" spans="1:4">
      <c r="A23" s="4" t="s">
        <v>301</v>
      </c>
      <c r="B23" s="4" t="s">
        <v>309</v>
      </c>
      <c r="C23" s="4" t="s">
        <v>309</v>
      </c>
    </row>
    <row r="24" spans="1:4">
      <c r="A24" s="4" t="s">
        <v>299</v>
      </c>
      <c r="C24" s="7" t="n">
        <v>3000000</v>
      </c>
    </row>
    <row r="25" spans="1:4">
      <c r="A25" s="4" t="s">
        <v>303</v>
      </c>
      <c r="B25" s="4" t="s">
        <v>304</v>
      </c>
      <c r="C25" s="4" t="s">
        <v>304</v>
      </c>
    </row>
    <row r="26" spans="1:4">
      <c r="A26" s="4" t="s">
        <v>305</v>
      </c>
      <c r="C26" s="4" t="s">
        <v>310</v>
      </c>
    </row>
    <row r="27" spans="1:4">
      <c r="A27" s="4" t="s">
        <v>311</v>
      </c>
    </row>
    <row r="28" spans="1:4">
      <c r="A28" s="3" t="s">
        <v>280</v>
      </c>
    </row>
    <row r="29" spans="1:4">
      <c r="A29" s="4" t="s">
        <v>297</v>
      </c>
      <c r="C29" s="4" t="s">
        <v>308</v>
      </c>
    </row>
    <row r="30" spans="1:4">
      <c r="A30" s="4" t="s">
        <v>293</v>
      </c>
    </row>
    <row r="31" spans="1:4">
      <c r="A31" s="3" t="s">
        <v>280</v>
      </c>
    </row>
    <row r="32" spans="1:4">
      <c r="A32" s="4" t="s">
        <v>299</v>
      </c>
      <c r="C32" s="7" t="n">
        <v>2300000</v>
      </c>
      <c r="D32" s="7" t="n">
        <v>2700000</v>
      </c>
    </row>
    <row r="33" spans="1:4">
      <c r="A33" s="4" t="s">
        <v>296</v>
      </c>
      <c r="C33" s="7" t="n">
        <v>143000000</v>
      </c>
    </row>
    <row r="34" spans="1:4">
      <c r="A34" s="4" t="s">
        <v>305</v>
      </c>
      <c r="C34" s="4" t="s">
        <v>312</v>
      </c>
    </row>
    <row r="35" spans="1:4">
      <c r="A35" s="4" t="s">
        <v>313</v>
      </c>
    </row>
    <row r="36" spans="1:4">
      <c r="A36" s="3" t="s">
        <v>280</v>
      </c>
    </row>
    <row r="37" spans="1:4">
      <c r="A37" s="4" t="s">
        <v>297</v>
      </c>
      <c r="C37" s="4" t="s">
        <v>300</v>
      </c>
    </row>
    <row r="38" spans="1:4">
      <c r="A38" s="4" t="s">
        <v>301</v>
      </c>
      <c r="C38" s="4" t="s">
        <v>3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s>
  <sheetData>
    <row r="1" spans="1:6">
      <c r="A1" s="1" t="s">
        <v>315</v>
      </c>
      <c r="B1" s="2" t="s">
        <v>295</v>
      </c>
      <c r="C1" s="2" t="s">
        <v>2</v>
      </c>
      <c r="D1" s="2" t="s">
        <v>2</v>
      </c>
      <c r="E1" s="2" t="s">
        <v>51</v>
      </c>
      <c r="F1" s="2" t="s">
        <v>262</v>
      </c>
    </row>
    <row r="2" spans="1:6">
      <c r="A2" s="3" t="s">
        <v>316</v>
      </c>
    </row>
    <row r="3" spans="1:6">
      <c r="A3" s="4" t="s">
        <v>317</v>
      </c>
      <c r="C3" s="7" t="n">
        <v>-39639000</v>
      </c>
      <c r="D3" s="7" t="n">
        <v>-39639000</v>
      </c>
    </row>
    <row r="4" spans="1:6">
      <c r="A4" s="4" t="s">
        <v>318</v>
      </c>
      <c r="D4" s="5" t="n">
        <v>8054000</v>
      </c>
      <c r="E4" s="7" t="n">
        <v>2589000</v>
      </c>
      <c r="F4" s="7" t="n">
        <v>19173000</v>
      </c>
    </row>
    <row r="5" spans="1:6">
      <c r="A5" s="4" t="s">
        <v>292</v>
      </c>
    </row>
    <row r="6" spans="1:6">
      <c r="A6" s="3" t="s">
        <v>316</v>
      </c>
    </row>
    <row r="7" spans="1:6">
      <c r="A7" s="4" t="s">
        <v>319</v>
      </c>
      <c r="B7" s="7" t="n">
        <v>300000000</v>
      </c>
      <c r="C7" s="7" t="n">
        <v>300000000</v>
      </c>
      <c r="D7" s="7" t="n">
        <v>300000000</v>
      </c>
    </row>
    <row r="8" spans="1:6">
      <c r="A8" s="4" t="s">
        <v>297</v>
      </c>
      <c r="B8" s="4" t="s">
        <v>308</v>
      </c>
    </row>
    <row r="9" spans="1:6">
      <c r="A9" s="4" t="s">
        <v>303</v>
      </c>
      <c r="B9" s="4" t="s">
        <v>304</v>
      </c>
      <c r="D9" s="4" t="s">
        <v>304</v>
      </c>
    </row>
    <row r="10" spans="1:6">
      <c r="A10" s="4" t="s">
        <v>320</v>
      </c>
      <c r="B10" s="4" t="s">
        <v>309</v>
      </c>
      <c r="D10" s="4" t="s">
        <v>309</v>
      </c>
    </row>
    <row r="11" spans="1:6">
      <c r="A11" s="4" t="s">
        <v>305</v>
      </c>
      <c r="B11" s="4" t="s">
        <v>310</v>
      </c>
    </row>
    <row r="12" spans="1:6">
      <c r="A12" s="4" t="s">
        <v>321</v>
      </c>
      <c r="B12" s="7" t="n">
        <v>3000000</v>
      </c>
    </row>
    <row r="13" spans="1:6">
      <c r="A13" s="4" t="s">
        <v>322</v>
      </c>
      <c r="D13" s="4" t="s">
        <v>323</v>
      </c>
    </row>
    <row r="14" spans="1:6">
      <c r="A14" s="4" t="s">
        <v>324</v>
      </c>
      <c r="C14" s="4" t="s">
        <v>325</v>
      </c>
      <c r="D14" s="4" t="s">
        <v>325</v>
      </c>
    </row>
    <row r="15" spans="1:6">
      <c r="A15" s="4" t="s">
        <v>293</v>
      </c>
    </row>
    <row r="16" spans="1:6">
      <c r="A16" s="3" t="s">
        <v>316</v>
      </c>
    </row>
    <row r="17" spans="1:6">
      <c r="A17" s="4" t="s">
        <v>317</v>
      </c>
      <c r="B17" s="5" t="n">
        <v>2500000</v>
      </c>
    </row>
    <row r="18" spans="1:6">
      <c r="A18" s="4" t="s">
        <v>318</v>
      </c>
      <c r="B18" s="5" t="n">
        <v>800000</v>
      </c>
    </row>
    <row r="19" spans="1:6">
      <c r="A19" s="4" t="s">
        <v>296</v>
      </c>
      <c r="C19" s="7" t="n">
        <v>143000000</v>
      </c>
      <c r="D19" s="7" t="n">
        <v>143000000</v>
      </c>
    </row>
    <row r="20" spans="1:6">
      <c r="A20" s="4" t="s">
        <v>326</v>
      </c>
      <c r="B20" s="5" t="n">
        <v>100000000</v>
      </c>
    </row>
    <row r="21" spans="1:6">
      <c r="A21" s="4" t="s">
        <v>299</v>
      </c>
      <c r="B21" s="5" t="n">
        <v>6500000</v>
      </c>
    </row>
    <row r="22" spans="1:6">
      <c r="A22" s="4" t="s">
        <v>327</v>
      </c>
      <c r="B22" s="5" t="n">
        <v>4000000</v>
      </c>
    </row>
    <row r="23" spans="1:6">
      <c r="A23" s="4" t="s">
        <v>328</v>
      </c>
    </row>
    <row r="24" spans="1:6">
      <c r="A24" s="3" t="s">
        <v>316</v>
      </c>
    </row>
    <row r="25" spans="1:6">
      <c r="A25" s="4" t="s">
        <v>329</v>
      </c>
      <c r="B25" s="5" t="n">
        <v>281600000</v>
      </c>
    </row>
    <row r="26" spans="1:6">
      <c r="A26" s="4" t="s">
        <v>317</v>
      </c>
      <c r="B26" s="5" t="n">
        <v>36300000</v>
      </c>
    </row>
    <row r="27" spans="1:6">
      <c r="A27" s="4" t="s">
        <v>330</v>
      </c>
      <c r="B27" s="5" t="n">
        <v>31600000</v>
      </c>
    </row>
    <row r="28" spans="1:6">
      <c r="A28" s="4" t="s">
        <v>318</v>
      </c>
      <c r="B28" s="7" t="n">
        <v>4700000</v>
      </c>
    </row>
    <row r="29" spans="1:6">
      <c r="A29" s="4" t="s">
        <v>286</v>
      </c>
    </row>
    <row r="30" spans="1:6">
      <c r="A30" s="3" t="s">
        <v>316</v>
      </c>
    </row>
    <row r="31" spans="1:6">
      <c r="A31" s="4" t="s">
        <v>297</v>
      </c>
      <c r="C31" s="4" t="s">
        <v>331</v>
      </c>
      <c r="D31" s="4" t="s">
        <v>331</v>
      </c>
    </row>
    <row r="32" spans="1:6">
      <c r="A32" s="4" t="s">
        <v>287</v>
      </c>
      <c r="C32" s="7" t="n">
        <v>388000</v>
      </c>
      <c r="D32" s="7" t="n">
        <v>388000</v>
      </c>
      <c r="E32" s="7" t="n">
        <v>358000</v>
      </c>
    </row>
    <row r="33" spans="1:6">
      <c r="A33" s="4" t="s">
        <v>332</v>
      </c>
      <c r="C33" s="5" t="n">
        <v>100000</v>
      </c>
      <c r="D33" s="5" t="n">
        <v>100000</v>
      </c>
    </row>
    <row r="34" spans="1:6">
      <c r="A34" s="4" t="s">
        <v>333</v>
      </c>
      <c r="C34" s="7" t="n">
        <v>300000</v>
      </c>
      <c r="D34" s="7" t="n">
        <v>300000</v>
      </c>
    </row>
    <row r="35" spans="1:6">
      <c r="A35" s="4" t="s">
        <v>290</v>
      </c>
    </row>
    <row r="36" spans="1:6">
      <c r="A36" s="3" t="s">
        <v>316</v>
      </c>
    </row>
    <row r="37" spans="1:6">
      <c r="A37" s="4" t="s">
        <v>334</v>
      </c>
      <c r="D37" s="4" t="s">
        <v>335</v>
      </c>
    </row>
    <row r="38" spans="1:6">
      <c r="A38" s="4" t="s">
        <v>336</v>
      </c>
    </row>
    <row r="39" spans="1:6">
      <c r="A39" s="3" t="s">
        <v>316</v>
      </c>
    </row>
    <row r="40" spans="1:6">
      <c r="A40" s="4" t="s">
        <v>297</v>
      </c>
      <c r="C40" s="4" t="s">
        <v>308</v>
      </c>
      <c r="D40" s="4" t="s">
        <v>308</v>
      </c>
    </row>
    <row r="41" spans="1:6">
      <c r="A41" s="4" t="s">
        <v>337</v>
      </c>
    </row>
    <row r="42" spans="1:6">
      <c r="A42" s="3" t="s">
        <v>316</v>
      </c>
    </row>
    <row r="43" spans="1:6">
      <c r="A43" s="4" t="s">
        <v>338</v>
      </c>
      <c r="D43" s="4" t="s">
        <v>339</v>
      </c>
    </row>
    <row r="44" spans="1:6">
      <c r="A44" s="4" t="s">
        <v>340</v>
      </c>
    </row>
    <row r="45" spans="1:6">
      <c r="A45" s="3" t="s">
        <v>316</v>
      </c>
    </row>
    <row r="46" spans="1:6">
      <c r="A46" s="4" t="s">
        <v>334</v>
      </c>
      <c r="D46" s="4" t="s">
        <v>341</v>
      </c>
    </row>
    <row r="47" spans="1:6">
      <c r="A47" s="4" t="s">
        <v>342</v>
      </c>
    </row>
    <row r="48" spans="1:6">
      <c r="A48" s="3" t="s">
        <v>316</v>
      </c>
    </row>
    <row r="49" spans="1:6">
      <c r="A49" s="4" t="s">
        <v>334</v>
      </c>
      <c r="D49" s="4" t="s">
        <v>3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21"/>
  </cols>
  <sheetData>
    <row r="1" spans="1:2">
      <c r="A1" s="1" t="s">
        <v>344</v>
      </c>
      <c r="B1" s="2" t="s">
        <v>1</v>
      </c>
    </row>
    <row r="2" spans="1:2">
      <c r="B2" s="2" t="s">
        <v>345</v>
      </c>
    </row>
    <row r="3" spans="1:2">
      <c r="A3" s="3" t="s">
        <v>346</v>
      </c>
    </row>
    <row r="4" spans="1:2">
      <c r="A4" s="4" t="s">
        <v>347</v>
      </c>
      <c r="B4" s="7" t="n">
        <v>450311</v>
      </c>
    </row>
    <row r="5" spans="1:2">
      <c r="A5" s="4" t="s">
        <v>348</v>
      </c>
      <c r="B5" s="5" t="n">
        <v>1971</v>
      </c>
    </row>
    <row r="6" spans="1:2">
      <c r="A6" s="4" t="s">
        <v>349</v>
      </c>
      <c r="B6" s="5" t="n">
        <v>452282</v>
      </c>
    </row>
    <row r="7" spans="1:2">
      <c r="A7" s="4" t="s">
        <v>350</v>
      </c>
    </row>
    <row r="8" spans="1:2">
      <c r="A8" s="3" t="s">
        <v>346</v>
      </c>
    </row>
    <row r="9" spans="1:2">
      <c r="A9" s="4" t="s">
        <v>347</v>
      </c>
      <c r="B9" s="5" t="n">
        <v>8909</v>
      </c>
    </row>
    <row r="10" spans="1:2">
      <c r="A10" s="4" t="s">
        <v>348</v>
      </c>
      <c r="B10" s="5" t="n">
        <v>174</v>
      </c>
    </row>
    <row r="11" spans="1:2">
      <c r="A11" s="4" t="s">
        <v>349</v>
      </c>
      <c r="B11" s="5" t="n">
        <v>9083</v>
      </c>
    </row>
    <row r="12" spans="1:2">
      <c r="A12" s="4" t="s">
        <v>351</v>
      </c>
    </row>
    <row r="13" spans="1:2">
      <c r="A13" s="3" t="s">
        <v>346</v>
      </c>
    </row>
    <row r="14" spans="1:2">
      <c r="A14" s="4" t="s">
        <v>347</v>
      </c>
      <c r="B14" s="5" t="n">
        <v>70717</v>
      </c>
    </row>
    <row r="15" spans="1:2">
      <c r="A15" s="4" t="s">
        <v>348</v>
      </c>
      <c r="B15" s="5" t="n">
        <v>474</v>
      </c>
    </row>
    <row r="16" spans="1:2">
      <c r="A16" s="4" t="s">
        <v>349</v>
      </c>
      <c r="B16" s="5" t="n">
        <v>71191</v>
      </c>
    </row>
    <row r="17" spans="1:2">
      <c r="A17" s="4" t="s">
        <v>352</v>
      </c>
    </row>
    <row r="18" spans="1:2">
      <c r="A18" s="3" t="s">
        <v>346</v>
      </c>
    </row>
    <row r="19" spans="1:2">
      <c r="A19" s="4" t="s">
        <v>347</v>
      </c>
      <c r="B19" s="5" t="n">
        <v>370685</v>
      </c>
    </row>
    <row r="20" spans="1:2">
      <c r="A20" s="4" t="s">
        <v>348</v>
      </c>
      <c r="B20" s="5" t="n">
        <v>1323</v>
      </c>
    </row>
    <row r="21" spans="1:2">
      <c r="A21" s="4" t="s">
        <v>349</v>
      </c>
      <c r="B21" s="7" t="n">
        <v>3720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53</v>
      </c>
      <c r="B1" s="2" t="s">
        <v>1</v>
      </c>
    </row>
    <row r="2" spans="1:2">
      <c r="B2" s="2" t="s">
        <v>345</v>
      </c>
    </row>
    <row r="3" spans="1:2">
      <c r="A3" s="3" t="s">
        <v>169</v>
      </c>
    </row>
    <row r="4" spans="1:2">
      <c r="A4" s="4" t="s">
        <v>354</v>
      </c>
      <c r="B4"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1</v>
      </c>
    </row>
    <row r="2" spans="1:2">
      <c r="B2" s="2" t="s">
        <v>345</v>
      </c>
    </row>
    <row r="3" spans="1:2">
      <c r="A3" s="3" t="s">
        <v>356</v>
      </c>
    </row>
    <row r="4" spans="1:2">
      <c r="A4" s="4" t="s">
        <v>357</v>
      </c>
      <c r="B4" s="7" t="n">
        <v>255981</v>
      </c>
    </row>
    <row r="5" spans="1:2">
      <c r="A5" s="4" t="s">
        <v>358</v>
      </c>
      <c r="B5" s="5" t="n">
        <v>-11785</v>
      </c>
    </row>
    <row r="6" spans="1:2">
      <c r="A6" s="4" t="s">
        <v>348</v>
      </c>
      <c r="B6" s="5" t="n">
        <v>68</v>
      </c>
    </row>
    <row r="7" spans="1:2">
      <c r="A7" s="4" t="s">
        <v>359</v>
      </c>
      <c r="B7" s="5" t="n">
        <v>244264</v>
      </c>
    </row>
    <row r="8" spans="1:2">
      <c r="A8" s="4" t="s">
        <v>350</v>
      </c>
    </row>
    <row r="9" spans="1:2">
      <c r="A9" s="3" t="s">
        <v>356</v>
      </c>
    </row>
    <row r="10" spans="1:2">
      <c r="A10" s="4" t="s">
        <v>357</v>
      </c>
      <c r="B10" s="5" t="n">
        <v>1718</v>
      </c>
    </row>
    <row r="11" spans="1:2">
      <c r="A11" s="4" t="s">
        <v>358</v>
      </c>
      <c r="B11" s="5" t="n">
        <v>-104</v>
      </c>
    </row>
    <row r="12" spans="1:2">
      <c r="A12" s="4" t="s">
        <v>348</v>
      </c>
      <c r="B12" s="5" t="n">
        <v>70</v>
      </c>
    </row>
    <row r="13" spans="1:2">
      <c r="A13" s="4" t="s">
        <v>359</v>
      </c>
      <c r="B13" s="5" t="n">
        <v>1684</v>
      </c>
    </row>
    <row r="14" spans="1:2">
      <c r="A14" s="4" t="s">
        <v>351</v>
      </c>
    </row>
    <row r="15" spans="1:2">
      <c r="A15" s="3" t="s">
        <v>356</v>
      </c>
    </row>
    <row r="16" spans="1:2">
      <c r="A16" s="4" t="s">
        <v>357</v>
      </c>
      <c r="B16" s="5" t="n">
        <v>42928</v>
      </c>
    </row>
    <row r="17" spans="1:2">
      <c r="A17" s="4" t="s">
        <v>358</v>
      </c>
      <c r="B17" s="5" t="n">
        <v>-1748</v>
      </c>
    </row>
    <row r="18" spans="1:2">
      <c r="A18" s="4" t="s">
        <v>348</v>
      </c>
      <c r="B18" s="5" t="n">
        <v>-2</v>
      </c>
    </row>
    <row r="19" spans="1:2">
      <c r="A19" s="4" t="s">
        <v>359</v>
      </c>
      <c r="B19" s="5" t="n">
        <v>41178</v>
      </c>
    </row>
    <row r="20" spans="1:2">
      <c r="A20" s="4" t="s">
        <v>352</v>
      </c>
    </row>
    <row r="21" spans="1:2">
      <c r="A21" s="3" t="s">
        <v>356</v>
      </c>
    </row>
    <row r="22" spans="1:2">
      <c r="A22" s="4" t="s">
        <v>357</v>
      </c>
      <c r="B22" s="5" t="n">
        <v>211335</v>
      </c>
    </row>
    <row r="23" spans="1:2">
      <c r="A23" s="4" t="s">
        <v>358</v>
      </c>
      <c r="B23" s="5" t="n">
        <v>-9933</v>
      </c>
    </row>
    <row r="24" spans="1:2">
      <c r="A24" s="4" t="s">
        <v>359</v>
      </c>
      <c r="B24" s="7" t="n">
        <v>201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25</v>
      </c>
      <c r="D1" s="2" t="s">
        <v>1</v>
      </c>
    </row>
    <row r="2" spans="1:5">
      <c r="B2" s="2" t="s">
        <v>2</v>
      </c>
      <c r="C2" s="2" t="s">
        <v>26</v>
      </c>
      <c r="D2" s="2" t="s">
        <v>2</v>
      </c>
      <c r="E2" s="2" t="s">
        <v>26</v>
      </c>
    </row>
    <row r="3" spans="1:5">
      <c r="A3" s="3" t="s">
        <v>361</v>
      </c>
    </row>
    <row r="4" spans="1:5">
      <c r="A4" s="4" t="s">
        <v>362</v>
      </c>
      <c r="B4" s="7" t="n">
        <v>1066</v>
      </c>
      <c r="C4" s="7" t="n">
        <v>1484</v>
      </c>
      <c r="D4" s="7" t="n">
        <v>2218</v>
      </c>
      <c r="E4" s="7" t="n">
        <v>2485</v>
      </c>
    </row>
    <row r="5" spans="1:5">
      <c r="A5" s="4" t="s">
        <v>223</v>
      </c>
    </row>
    <row r="6" spans="1:5">
      <c r="A6" s="3" t="s">
        <v>361</v>
      </c>
    </row>
    <row r="7" spans="1:5">
      <c r="A7" s="4" t="s">
        <v>362</v>
      </c>
      <c r="B7" s="5" t="n">
        <v>194</v>
      </c>
      <c r="C7" s="5" t="n">
        <v>292</v>
      </c>
      <c r="D7" s="5" t="n">
        <v>575</v>
      </c>
      <c r="E7" s="5" t="n">
        <v>494</v>
      </c>
    </row>
    <row r="8" spans="1:5">
      <c r="A8" s="4" t="s">
        <v>363</v>
      </c>
    </row>
    <row r="9" spans="1:5">
      <c r="A9" s="3" t="s">
        <v>361</v>
      </c>
    </row>
    <row r="10" spans="1:5">
      <c r="A10" s="4" t="s">
        <v>364</v>
      </c>
      <c r="B10" s="5" t="n">
        <v>395</v>
      </c>
      <c r="C10" s="5" t="n">
        <v>710</v>
      </c>
      <c r="D10" s="5" t="n">
        <v>855</v>
      </c>
      <c r="E10" s="5" t="n">
        <v>1358</v>
      </c>
    </row>
    <row r="11" spans="1:5">
      <c r="A11" s="4" t="s">
        <v>365</v>
      </c>
    </row>
    <row r="12" spans="1:5">
      <c r="A12" s="3" t="s">
        <v>361</v>
      </c>
    </row>
    <row r="13" spans="1:5">
      <c r="A13" s="4" t="s">
        <v>362</v>
      </c>
      <c r="B13" s="7" t="n">
        <v>477</v>
      </c>
      <c r="C13" s="7" t="n">
        <v>482</v>
      </c>
      <c r="D13" s="7" t="n">
        <v>788</v>
      </c>
      <c r="E13" s="7" t="n">
        <v>63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9"/>
    <col customWidth="1" max="2" min="2" width="30"/>
  </cols>
  <sheetData>
    <row r="1" spans="1:2">
      <c r="A1" s="1" t="s">
        <v>366</v>
      </c>
      <c r="B1" s="2" t="s">
        <v>1</v>
      </c>
    </row>
    <row r="2" spans="1:2">
      <c r="B2" s="2" t="s">
        <v>367</v>
      </c>
    </row>
    <row r="3" spans="1:2">
      <c r="A3" s="3" t="s">
        <v>361</v>
      </c>
    </row>
    <row r="4" spans="1:2">
      <c r="A4" s="4" t="s">
        <v>368</v>
      </c>
      <c r="B4" s="5" t="n">
        <v>126000</v>
      </c>
    </row>
    <row r="5" spans="1:2">
      <c r="A5" s="4" t="s">
        <v>369</v>
      </c>
      <c r="B5" s="8" t="n">
        <v>11.84</v>
      </c>
    </row>
    <row r="6" spans="1:2">
      <c r="A6" s="4" t="s">
        <v>370</v>
      </c>
      <c r="B6" s="8" t="n">
        <v>24.2</v>
      </c>
    </row>
    <row r="7" spans="1:2">
      <c r="A7" s="4" t="s">
        <v>371</v>
      </c>
      <c r="B7" s="4" t="s">
        <v>372</v>
      </c>
    </row>
    <row r="8" spans="1:2">
      <c r="A8" s="4" t="s">
        <v>373</v>
      </c>
    </row>
    <row r="9" spans="1:2">
      <c r="A9" s="3" t="s">
        <v>361</v>
      </c>
    </row>
    <row r="10" spans="1:2">
      <c r="A10" s="4" t="s">
        <v>370</v>
      </c>
      <c r="B10" s="8" t="n">
        <v>24.2</v>
      </c>
    </row>
    <row r="11" spans="1:2">
      <c r="A11" s="4" t="s">
        <v>374</v>
      </c>
    </row>
    <row r="12" spans="1:2">
      <c r="A12" s="3" t="s">
        <v>361</v>
      </c>
    </row>
    <row r="13" spans="1:2">
      <c r="A13" s="4" t="s">
        <v>370</v>
      </c>
      <c r="B13" s="8" t="n">
        <v>29.84</v>
      </c>
    </row>
    <row r="14" spans="1:2">
      <c r="A14" s="4" t="s">
        <v>365</v>
      </c>
    </row>
    <row r="15" spans="1:2">
      <c r="A15" s="3" t="s">
        <v>361</v>
      </c>
    </row>
    <row r="16" spans="1:2">
      <c r="A16" s="4" t="s">
        <v>375</v>
      </c>
      <c r="B16" s="4" t="s">
        <v>376</v>
      </c>
    </row>
    <row r="17" spans="1:2">
      <c r="A17" s="4" t="s">
        <v>363</v>
      </c>
    </row>
    <row r="18" spans="1:2">
      <c r="A18" s="3" t="s">
        <v>361</v>
      </c>
    </row>
    <row r="19" spans="1:2">
      <c r="A19" s="4" t="s">
        <v>377</v>
      </c>
      <c r="B19" s="5" t="n">
        <v>85393</v>
      </c>
    </row>
    <row r="20" spans="1:2">
      <c r="A20" s="4" t="s">
        <v>378</v>
      </c>
      <c r="B20" s="8" t="n">
        <v>24.29</v>
      </c>
    </row>
    <row r="21" spans="1:2">
      <c r="A21" s="4" t="s">
        <v>379</v>
      </c>
    </row>
    <row r="22" spans="1:2">
      <c r="A22" s="3" t="s">
        <v>361</v>
      </c>
    </row>
    <row r="23" spans="1:2">
      <c r="A23" s="4" t="s">
        <v>380</v>
      </c>
      <c r="B23" s="4" t="s">
        <v>381</v>
      </c>
    </row>
    <row r="24" spans="1:2">
      <c r="A24" s="4" t="s">
        <v>382</v>
      </c>
    </row>
    <row r="25" spans="1:2">
      <c r="A25" s="3" t="s">
        <v>361</v>
      </c>
    </row>
    <row r="26" spans="1:2">
      <c r="A26" s="4" t="s">
        <v>377</v>
      </c>
      <c r="B26" s="5" t="n">
        <v>98618</v>
      </c>
    </row>
    <row r="27" spans="1:2">
      <c r="A27" s="4" t="s">
        <v>383</v>
      </c>
    </row>
    <row r="28" spans="1:2">
      <c r="A28" s="3" t="s">
        <v>361</v>
      </c>
    </row>
    <row r="29" spans="1:2">
      <c r="A29" s="4" t="s">
        <v>380</v>
      </c>
      <c r="B29" s="4" t="s">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84</v>
      </c>
      <c r="B1" s="2" t="s">
        <v>1</v>
      </c>
    </row>
    <row r="2" spans="1:2">
      <c r="B2" s="2" t="s">
        <v>2</v>
      </c>
    </row>
    <row r="3" spans="1:2">
      <c r="A3" s="3" t="s">
        <v>361</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395</v>
      </c>
      <c r="B1" s="2" t="s">
        <v>1</v>
      </c>
    </row>
    <row r="2" spans="1:2">
      <c r="B2" s="2" t="s">
        <v>396</v>
      </c>
    </row>
    <row r="3" spans="1:2">
      <c r="A3" s="3" t="s">
        <v>174</v>
      </c>
    </row>
    <row r="4" spans="1:2">
      <c r="A4" s="4" t="s">
        <v>397</v>
      </c>
      <c r="B4" s="5" t="n">
        <v>897</v>
      </c>
    </row>
    <row r="5" spans="1:2">
      <c r="A5" s="4" t="s">
        <v>398</v>
      </c>
      <c r="B5" s="5" t="n">
        <v>126</v>
      </c>
    </row>
    <row r="6" spans="1:2">
      <c r="A6" s="4" t="s">
        <v>399</v>
      </c>
      <c r="B6" s="5" t="n">
        <v>-220</v>
      </c>
    </row>
    <row r="7" spans="1:2">
      <c r="A7" s="4" t="s">
        <v>400</v>
      </c>
      <c r="B7" s="5" t="n">
        <v>-6</v>
      </c>
    </row>
    <row r="8" spans="1:2">
      <c r="A8" s="4" t="s">
        <v>401</v>
      </c>
      <c r="B8" s="5" t="n">
        <v>797</v>
      </c>
    </row>
    <row r="9" spans="1:2">
      <c r="A9" s="4" t="s">
        <v>402</v>
      </c>
      <c r="B9" s="5" t="n">
        <v>555</v>
      </c>
    </row>
    <row r="10" spans="1:2">
      <c r="A10" s="4" t="s">
        <v>403</v>
      </c>
      <c r="B10" s="8" t="n">
        <v>12.22</v>
      </c>
    </row>
    <row r="11" spans="1:2">
      <c r="A11" s="4" t="s">
        <v>404</v>
      </c>
      <c r="B11" s="11" t="n">
        <v>24.2</v>
      </c>
    </row>
    <row r="12" spans="1:2">
      <c r="A12" s="4" t="s">
        <v>405</v>
      </c>
      <c r="B12" s="11" t="n">
        <v>11.81</v>
      </c>
    </row>
    <row r="13" spans="1:2">
      <c r="A13" s="4" t="s">
        <v>406</v>
      </c>
      <c r="B13" s="11" t="n">
        <v>7.72</v>
      </c>
    </row>
    <row r="14" spans="1:2">
      <c r="A14" s="4" t="s">
        <v>407</v>
      </c>
      <c r="B14" s="11" t="n">
        <v>14.22</v>
      </c>
    </row>
    <row r="15" spans="1:2">
      <c r="A15" s="4" t="s">
        <v>408</v>
      </c>
      <c r="B15" s="8" t="n">
        <v>12.17</v>
      </c>
    </row>
    <row r="16" spans="1:2">
      <c r="A16" s="4" t="s">
        <v>409</v>
      </c>
      <c r="B16" s="4" t="s">
        <v>410</v>
      </c>
    </row>
    <row r="17" spans="1:2">
      <c r="A17" s="4" t="s">
        <v>411</v>
      </c>
      <c r="B17" s="4" t="s">
        <v>412</v>
      </c>
    </row>
    <row r="18" spans="1:2">
      <c r="A18" s="4" t="s">
        <v>413</v>
      </c>
      <c r="B18" s="7" t="n">
        <v>10538</v>
      </c>
    </row>
    <row r="19" spans="1:2">
      <c r="A19" s="4" t="s">
        <v>414</v>
      </c>
      <c r="B19" s="7" t="n">
        <v>84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 customWidth="1" max="7" min="7" width="34"/>
  </cols>
  <sheetData>
    <row r="1" spans="1:7">
      <c r="A1" s="1" t="s">
        <v>95</v>
      </c>
      <c r="B1" s="2" t="s">
        <v>96</v>
      </c>
      <c r="C1" s="2" t="s">
        <v>97</v>
      </c>
      <c r="D1" s="2" t="s">
        <v>98</v>
      </c>
      <c r="E1" s="2" t="s">
        <v>99</v>
      </c>
      <c r="F1" s="2" t="s">
        <v>100</v>
      </c>
      <c r="G1" s="2" t="s">
        <v>101</v>
      </c>
    </row>
    <row r="2" spans="1:7">
      <c r="A2" s="4" t="s">
        <v>102</v>
      </c>
      <c r="B2" s="7" t="n">
        <v>172989</v>
      </c>
    </row>
    <row r="3" spans="1:7">
      <c r="A3" s="4" t="s">
        <v>41</v>
      </c>
      <c r="B3" s="5" t="n">
        <v>-6788</v>
      </c>
    </row>
    <row r="4" spans="1:7">
      <c r="A4" s="4" t="s">
        <v>103</v>
      </c>
      <c r="B4" s="5" t="n">
        <v>-25011</v>
      </c>
    </row>
    <row r="5" spans="1:7">
      <c r="A5" s="4" t="s">
        <v>104</v>
      </c>
      <c r="B5" s="5" t="n">
        <v>312020</v>
      </c>
    </row>
    <row r="6" spans="1:7">
      <c r="A6" s="4" t="s">
        <v>41</v>
      </c>
      <c r="B6" s="5" t="n">
        <v>7299</v>
      </c>
    </row>
    <row r="7" spans="1:7">
      <c r="A7" s="4" t="s">
        <v>103</v>
      </c>
      <c r="B7" s="5" t="n">
        <v>-9727</v>
      </c>
    </row>
    <row r="8" spans="1:7">
      <c r="A8" s="4" t="s">
        <v>105</v>
      </c>
      <c r="B8" s="5" t="n">
        <v>310513</v>
      </c>
      <c r="C8" s="7" t="n">
        <v>272</v>
      </c>
      <c r="D8" s="7" t="n">
        <v>284508</v>
      </c>
      <c r="E8" s="7" t="n">
        <v>55509</v>
      </c>
      <c r="F8" s="7" t="n">
        <v>-29808</v>
      </c>
      <c r="G8" s="7" t="n">
        <v>32</v>
      </c>
    </row>
    <row r="9" spans="1:7">
      <c r="A9" s="4" t="s">
        <v>106</v>
      </c>
      <c r="C9" s="5" t="n">
        <v>27249</v>
      </c>
    </row>
    <row r="10" spans="1:7">
      <c r="A10" s="4" t="s">
        <v>41</v>
      </c>
      <c r="B10" s="5" t="n">
        <v>7407</v>
      </c>
    </row>
    <row r="11" spans="1:7">
      <c r="A11" s="4" t="s">
        <v>103</v>
      </c>
      <c r="B11" s="5" t="n">
        <v>5004</v>
      </c>
    </row>
    <row r="12" spans="1:7">
      <c r="A12" s="4" t="s">
        <v>107</v>
      </c>
      <c r="B12" s="5" t="n">
        <v>323491</v>
      </c>
    </row>
    <row r="13" spans="1:7">
      <c r="A13" s="4" t="s">
        <v>108</v>
      </c>
      <c r="B13" s="5" t="n">
        <v>310513</v>
      </c>
      <c r="C13" s="7" t="n">
        <v>272</v>
      </c>
      <c r="D13" s="5" t="n">
        <v>284508</v>
      </c>
      <c r="E13" s="5" t="n">
        <v>55509</v>
      </c>
      <c r="F13" s="5" t="n">
        <v>-29808</v>
      </c>
      <c r="G13" s="5" t="n">
        <v>32</v>
      </c>
    </row>
    <row r="14" spans="1:7">
      <c r="A14" s="4" t="s">
        <v>109</v>
      </c>
      <c r="C14" s="5" t="n">
        <v>27249</v>
      </c>
    </row>
    <row r="15" spans="1:7">
      <c r="A15" s="4" t="s">
        <v>41</v>
      </c>
      <c r="B15" s="5" t="n">
        <v>-14122</v>
      </c>
      <c r="E15" s="5" t="n">
        <v>-14122</v>
      </c>
    </row>
    <row r="16" spans="1:7">
      <c r="A16" s="4" t="s">
        <v>110</v>
      </c>
      <c r="B16" s="5" t="n">
        <v>-3960</v>
      </c>
      <c r="E16" s="5" t="n">
        <v>-3960</v>
      </c>
    </row>
    <row r="17" spans="1:7">
      <c r="A17" s="4" t="s">
        <v>111</v>
      </c>
      <c r="B17" s="5" t="n">
        <v>575</v>
      </c>
      <c r="D17" s="5" t="n">
        <v>575</v>
      </c>
    </row>
    <row r="18" spans="1:7">
      <c r="A18" s="4" t="s">
        <v>112</v>
      </c>
      <c r="B18" s="7" t="n">
        <v>2592</v>
      </c>
      <c r="C18" s="7" t="n">
        <v>2</v>
      </c>
      <c r="D18" s="5" t="n">
        <v>2590</v>
      </c>
    </row>
    <row r="19" spans="1:7">
      <c r="A19" s="4" t="s">
        <v>113</v>
      </c>
      <c r="B19" s="5" t="n">
        <v>220</v>
      </c>
      <c r="C19" s="5" t="n">
        <v>220</v>
      </c>
    </row>
    <row r="20" spans="1:7">
      <c r="A20" s="4" t="s">
        <v>114</v>
      </c>
      <c r="B20" s="7" t="n">
        <v>1644</v>
      </c>
      <c r="C20" s="7" t="n">
        <v>1</v>
      </c>
      <c r="D20" s="5" t="n">
        <v>1643</v>
      </c>
    </row>
    <row r="21" spans="1:7">
      <c r="A21" s="4" t="s">
        <v>115</v>
      </c>
      <c r="C21" s="5" t="n">
        <v>85</v>
      </c>
    </row>
    <row r="22" spans="1:7">
      <c r="A22" s="4" t="s">
        <v>116</v>
      </c>
      <c r="B22" s="5" t="n">
        <v>-413</v>
      </c>
      <c r="D22" s="5" t="n">
        <v>-413</v>
      </c>
    </row>
    <row r="23" spans="1:7">
      <c r="A23" s="4" t="s">
        <v>117</v>
      </c>
      <c r="C23" s="5" t="n">
        <v>-17</v>
      </c>
    </row>
    <row r="24" spans="1:7">
      <c r="A24" s="4" t="s">
        <v>103</v>
      </c>
      <c r="B24" s="5" t="n">
        <v>14244</v>
      </c>
      <c r="F24" s="5" t="n">
        <v>14244</v>
      </c>
    </row>
    <row r="25" spans="1:7">
      <c r="A25" s="4" t="s">
        <v>118</v>
      </c>
      <c r="B25" s="5" t="n">
        <v>740</v>
      </c>
      <c r="E25" s="5" t="n">
        <v>740</v>
      </c>
    </row>
    <row r="26" spans="1:7">
      <c r="A26" s="4" t="s">
        <v>119</v>
      </c>
      <c r="B26" s="5" t="n">
        <v>311813</v>
      </c>
      <c r="C26" s="7" t="n">
        <v>275</v>
      </c>
      <c r="D26" s="5" t="n">
        <v>288903</v>
      </c>
      <c r="E26" s="5" t="n">
        <v>38167</v>
      </c>
      <c r="F26" s="5" t="n">
        <v>-15564</v>
      </c>
      <c r="G26" s="5" t="n">
        <v>32</v>
      </c>
    </row>
    <row r="27" spans="1:7">
      <c r="A27" s="4" t="s">
        <v>120</v>
      </c>
      <c r="C27" s="5" t="n">
        <v>27537</v>
      </c>
    </row>
    <row r="28" spans="1:7">
      <c r="A28" s="4" t="s">
        <v>121</v>
      </c>
      <c r="B28" s="5" t="n">
        <v>323491</v>
      </c>
    </row>
    <row r="29" spans="1:7">
      <c r="A29" s="4" t="s">
        <v>41</v>
      </c>
      <c r="B29" s="5" t="n">
        <v>-21529</v>
      </c>
    </row>
    <row r="30" spans="1:7">
      <c r="A30" s="4" t="s">
        <v>103</v>
      </c>
      <c r="B30" s="5" t="n">
        <v>9240</v>
      </c>
    </row>
    <row r="31" spans="1:7">
      <c r="A31" s="4" t="s">
        <v>119</v>
      </c>
      <c r="B31" s="7" t="n">
        <v>311813</v>
      </c>
      <c r="C31" s="7" t="n">
        <v>275</v>
      </c>
      <c r="D31" s="7" t="n">
        <v>288903</v>
      </c>
      <c r="E31" s="7" t="n">
        <v>38167</v>
      </c>
      <c r="F31" s="7" t="n">
        <v>-15564</v>
      </c>
      <c r="G31" s="7" t="n">
        <v>32</v>
      </c>
    </row>
    <row r="32" spans="1:7">
      <c r="A32" s="4" t="s">
        <v>120</v>
      </c>
      <c r="C32" s="5" t="n">
        <v>275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15</v>
      </c>
      <c r="B1" s="2" t="s">
        <v>25</v>
      </c>
      <c r="D1" s="2" t="s">
        <v>1</v>
      </c>
    </row>
    <row r="2" spans="1:5">
      <c r="B2" s="2" t="s">
        <v>2</v>
      </c>
      <c r="C2" s="2" t="s">
        <v>26</v>
      </c>
      <c r="D2" s="2" t="s">
        <v>2</v>
      </c>
      <c r="E2" s="2" t="s">
        <v>26</v>
      </c>
    </row>
    <row r="3" spans="1:5">
      <c r="A3" s="3" t="s">
        <v>177</v>
      </c>
    </row>
    <row r="4" spans="1:5">
      <c r="A4" s="4" t="s">
        <v>416</v>
      </c>
      <c r="B4" s="4" t="s">
        <v>417</v>
      </c>
      <c r="C4" s="4" t="s">
        <v>418</v>
      </c>
      <c r="D4" s="4" t="s">
        <v>417</v>
      </c>
      <c r="E4" s="4" t="s">
        <v>419</v>
      </c>
    </row>
    <row r="5" spans="1:5">
      <c r="A5" s="4" t="s">
        <v>420</v>
      </c>
      <c r="B5" s="4" t="s">
        <v>421</v>
      </c>
      <c r="C5" s="4" t="s">
        <v>421</v>
      </c>
      <c r="D5" s="4" t="s">
        <v>421</v>
      </c>
      <c r="E5" s="4" t="s">
        <v>421</v>
      </c>
    </row>
    <row r="6" spans="1:5">
      <c r="A6" s="4" t="s">
        <v>422</v>
      </c>
      <c r="B6" s="9" t="n">
        <v>0.6</v>
      </c>
      <c r="D6" s="9" t="n">
        <v>0.6</v>
      </c>
    </row>
    <row r="7" spans="1:5">
      <c r="A7" s="4" t="s">
        <v>423</v>
      </c>
      <c r="D7" s="9" t="n">
        <v>0.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424</v>
      </c>
      <c r="B1" s="2" t="s">
        <v>345</v>
      </c>
    </row>
    <row r="2" spans="1:2">
      <c r="A2" s="3" t="s">
        <v>425</v>
      </c>
    </row>
    <row r="3" spans="1:2">
      <c r="A3" s="4" t="s">
        <v>426</v>
      </c>
      <c r="B3" s="7" t="n">
        <v>0</v>
      </c>
    </row>
    <row r="4" spans="1:2">
      <c r="A4" s="4" t="s">
        <v>427</v>
      </c>
    </row>
    <row r="5" spans="1:2">
      <c r="A5" s="3" t="s">
        <v>425</v>
      </c>
    </row>
    <row r="6" spans="1:2">
      <c r="A6" s="4" t="s">
        <v>428</v>
      </c>
      <c r="B6" s="5" t="n">
        <v>0</v>
      </c>
    </row>
    <row r="7" spans="1:2">
      <c r="A7" s="4" t="s">
        <v>429</v>
      </c>
    </row>
    <row r="8" spans="1:2">
      <c r="A8" s="3" t="s">
        <v>425</v>
      </c>
    </row>
    <row r="9" spans="1:2">
      <c r="A9" s="4" t="s">
        <v>428</v>
      </c>
      <c r="B9" s="7" t="n">
        <v>6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25</v>
      </c>
      <c r="D1" s="2" t="s">
        <v>1</v>
      </c>
    </row>
    <row r="2" spans="1:5">
      <c r="B2" s="2" t="s">
        <v>2</v>
      </c>
      <c r="C2" s="2" t="s">
        <v>26</v>
      </c>
      <c r="D2" s="2" t="s">
        <v>2</v>
      </c>
      <c r="E2" s="2" t="s">
        <v>26</v>
      </c>
    </row>
    <row r="3" spans="1:5">
      <c r="A3" s="3" t="s">
        <v>431</v>
      </c>
    </row>
    <row r="4" spans="1:5">
      <c r="A4" s="4" t="s">
        <v>28</v>
      </c>
      <c r="B4" s="7" t="n">
        <v>225875</v>
      </c>
      <c r="C4" s="7" t="n">
        <v>214272</v>
      </c>
      <c r="D4" s="7" t="n">
        <v>452189</v>
      </c>
      <c r="E4" s="7" t="n">
        <v>426498</v>
      </c>
    </row>
    <row r="5" spans="1:5">
      <c r="A5" s="4" t="s">
        <v>432</v>
      </c>
    </row>
    <row r="6" spans="1:5">
      <c r="A6" s="3" t="s">
        <v>431</v>
      </c>
    </row>
    <row r="7" spans="1:5">
      <c r="A7" s="4" t="s">
        <v>28</v>
      </c>
      <c r="B7" s="5" t="n">
        <v>100</v>
      </c>
      <c r="D7" s="5" t="n">
        <v>100</v>
      </c>
    </row>
    <row r="8" spans="1:5">
      <c r="A8" s="4" t="s">
        <v>433</v>
      </c>
      <c r="B8" s="7" t="n">
        <v>100</v>
      </c>
      <c r="D8" s="7" t="n">
        <v>100</v>
      </c>
    </row>
    <row r="9" spans="1:5">
      <c r="A9" s="4" t="s">
        <v>246</v>
      </c>
    </row>
    <row r="10" spans="1:5">
      <c r="A10" s="3" t="s">
        <v>431</v>
      </c>
    </row>
    <row r="11" spans="1:5">
      <c r="A11" s="4" t="s">
        <v>62</v>
      </c>
      <c r="B11" s="4" t="s">
        <v>247</v>
      </c>
      <c r="D11" s="4" t="s">
        <v>24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25</v>
      </c>
      <c r="D1" s="2" t="s">
        <v>1</v>
      </c>
    </row>
    <row r="2" spans="1:5">
      <c r="B2" s="2" t="s">
        <v>2</v>
      </c>
      <c r="C2" s="2" t="s">
        <v>26</v>
      </c>
      <c r="D2" s="2" t="s">
        <v>2</v>
      </c>
      <c r="E2" s="2" t="s">
        <v>26</v>
      </c>
    </row>
    <row r="3" spans="1:5">
      <c r="A3" s="3" t="s">
        <v>431</v>
      </c>
    </row>
    <row r="4" spans="1:5">
      <c r="A4" s="4" t="s">
        <v>347</v>
      </c>
      <c r="B4" s="7" t="n">
        <v>37999</v>
      </c>
      <c r="D4" s="7" t="n">
        <v>36008</v>
      </c>
      <c r="E4" s="7" t="n">
        <v>36250</v>
      </c>
    </row>
    <row r="5" spans="1:5">
      <c r="A5" s="4" t="s">
        <v>435</v>
      </c>
      <c r="B5" s="5" t="n">
        <v>1244</v>
      </c>
      <c r="C5" s="7" t="n">
        <v>1343</v>
      </c>
      <c r="D5" s="5" t="n">
        <v>2937</v>
      </c>
      <c r="E5" s="7" t="n">
        <v>2743</v>
      </c>
    </row>
    <row r="6" spans="1:5">
      <c r="A6" s="4" t="s">
        <v>349</v>
      </c>
      <c r="B6" s="5" t="n">
        <v>39853</v>
      </c>
      <c r="D6" s="5" t="n">
        <v>39853</v>
      </c>
    </row>
    <row r="7" spans="1:5">
      <c r="A7" s="4" t="s">
        <v>436</v>
      </c>
    </row>
    <row r="8" spans="1:5">
      <c r="A8" s="3" t="s">
        <v>431</v>
      </c>
    </row>
    <row r="9" spans="1:5">
      <c r="A9" s="4" t="s">
        <v>347</v>
      </c>
      <c r="D9" s="5" t="n">
        <v>36008</v>
      </c>
    </row>
    <row r="10" spans="1:5">
      <c r="A10" s="4" t="s">
        <v>435</v>
      </c>
      <c r="D10" s="5" t="n">
        <v>3165</v>
      </c>
    </row>
    <row r="11" spans="1:5">
      <c r="A11" s="4" t="s">
        <v>437</v>
      </c>
      <c r="D11" s="5" t="n">
        <v>-228</v>
      </c>
    </row>
    <row r="12" spans="1:5">
      <c r="A12" s="4" t="s">
        <v>103</v>
      </c>
      <c r="D12" s="5" t="n">
        <v>908</v>
      </c>
    </row>
    <row r="13" spans="1:5">
      <c r="A13" s="4" t="s">
        <v>349</v>
      </c>
      <c r="B13" s="7" t="n">
        <v>39853</v>
      </c>
      <c r="D13" s="7" t="n">
        <v>3985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51</v>
      </c>
    </row>
    <row r="2" spans="1:3">
      <c r="A2" s="3" t="s">
        <v>431</v>
      </c>
    </row>
    <row r="3" spans="1:3">
      <c r="A3" s="4" t="s">
        <v>439</v>
      </c>
      <c r="B3" s="7" t="n">
        <v>40712</v>
      </c>
      <c r="C3" s="7" t="n">
        <v>31295</v>
      </c>
    </row>
    <row r="4" spans="1:3">
      <c r="A4" s="4" t="s">
        <v>440</v>
      </c>
      <c r="B4" s="5" t="n">
        <v>24386</v>
      </c>
      <c r="C4" s="5" t="n">
        <v>22522</v>
      </c>
    </row>
    <row r="5" spans="1:3">
      <c r="A5" s="4" t="s">
        <v>64</v>
      </c>
      <c r="B5" s="5" t="n">
        <v>65098</v>
      </c>
      <c r="C5" s="5" t="n">
        <v>53817</v>
      </c>
    </row>
    <row r="6" spans="1:3">
      <c r="A6" s="4" t="s">
        <v>441</v>
      </c>
      <c r="B6" s="5" t="n">
        <v>16522</v>
      </c>
      <c r="C6" s="5" t="n">
        <v>13549</v>
      </c>
    </row>
    <row r="7" spans="1:3">
      <c r="A7" s="4" t="s">
        <v>442</v>
      </c>
      <c r="B7" s="5" t="n">
        <v>6</v>
      </c>
    </row>
    <row r="8" spans="1:3">
      <c r="A8" s="4" t="s">
        <v>78</v>
      </c>
      <c r="B8" s="7" t="n">
        <v>16528</v>
      </c>
      <c r="C8" s="7" t="n">
        <v>135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25</v>
      </c>
      <c r="D1" s="2" t="s">
        <v>1</v>
      </c>
    </row>
    <row r="2" spans="1:5">
      <c r="B2" s="2" t="s">
        <v>2</v>
      </c>
      <c r="C2" s="2" t="s">
        <v>26</v>
      </c>
      <c r="D2" s="2" t="s">
        <v>2</v>
      </c>
      <c r="E2" s="2" t="s">
        <v>26</v>
      </c>
    </row>
    <row r="3" spans="1:5">
      <c r="A3" s="3" t="s">
        <v>444</v>
      </c>
    </row>
    <row r="4" spans="1:5">
      <c r="A4" s="4" t="s">
        <v>445</v>
      </c>
      <c r="B4" s="7" t="n">
        <v>0</v>
      </c>
      <c r="D4" s="7" t="n">
        <v>0</v>
      </c>
    </row>
    <row r="5" spans="1:5">
      <c r="A5" s="4" t="s">
        <v>446</v>
      </c>
      <c r="B5" s="5" t="n">
        <v>1700000</v>
      </c>
      <c r="D5" s="5" t="n">
        <v>1700000</v>
      </c>
    </row>
    <row r="6" spans="1:5">
      <c r="A6" s="4" t="s">
        <v>447</v>
      </c>
      <c r="C6" s="7" t="n">
        <v>500000</v>
      </c>
      <c r="E6" s="7" t="n">
        <v>900000</v>
      </c>
    </row>
    <row r="7" spans="1:5">
      <c r="A7" s="4" t="s">
        <v>448</v>
      </c>
      <c r="B7" s="5" t="n">
        <v>500000</v>
      </c>
      <c r="D7" s="5" t="n">
        <v>1000000</v>
      </c>
    </row>
    <row r="8" spans="1:5">
      <c r="A8" s="4" t="s">
        <v>449</v>
      </c>
      <c r="B8" s="7" t="n">
        <v>0</v>
      </c>
      <c r="D8" s="5" t="n">
        <v>0</v>
      </c>
    </row>
    <row r="9" spans="1:5">
      <c r="A9" s="4" t="s">
        <v>450</v>
      </c>
      <c r="D9" s="5" t="n">
        <v>1300000</v>
      </c>
    </row>
    <row r="10" spans="1:5">
      <c r="A10" s="4" t="s">
        <v>100</v>
      </c>
    </row>
    <row r="11" spans="1:5">
      <c r="A11" s="3" t="s">
        <v>444</v>
      </c>
    </row>
    <row r="12" spans="1:5">
      <c r="A12" s="4" t="s">
        <v>447</v>
      </c>
      <c r="D12"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51</v>
      </c>
    </row>
    <row r="2" spans="1:3">
      <c r="A2" s="3" t="s">
        <v>444</v>
      </c>
    </row>
    <row r="3" spans="1:3">
      <c r="A3" s="4" t="s">
        <v>452</v>
      </c>
      <c r="B3" s="7" t="n">
        <v>5</v>
      </c>
      <c r="C3" s="7" t="n">
        <v>69</v>
      </c>
    </row>
    <row r="4" spans="1:3">
      <c r="A4" s="4" t="s">
        <v>453</v>
      </c>
      <c r="B4" s="5" t="n">
        <v>5</v>
      </c>
      <c r="C4" s="5" t="n">
        <v>6</v>
      </c>
    </row>
    <row r="5" spans="1:3">
      <c r="A5" s="4" t="s">
        <v>454</v>
      </c>
      <c r="B5" s="5" t="n">
        <v>-1293</v>
      </c>
      <c r="C5" s="5" t="n">
        <v>-1903</v>
      </c>
    </row>
    <row r="6" spans="1:3">
      <c r="A6" s="4" t="s">
        <v>455</v>
      </c>
      <c r="B6" s="5" t="n">
        <v>-464</v>
      </c>
      <c r="C6" s="5" t="n">
        <v>-1028</v>
      </c>
    </row>
    <row r="7" spans="1:3">
      <c r="A7" s="4" t="s">
        <v>456</v>
      </c>
      <c r="B7" s="5" t="n">
        <v>-1747</v>
      </c>
      <c r="C7" s="5" t="n">
        <v>-2856</v>
      </c>
    </row>
    <row r="8" spans="1:3">
      <c r="A8" s="4" t="s">
        <v>457</v>
      </c>
    </row>
    <row r="9" spans="1:3">
      <c r="A9" s="3" t="s">
        <v>444</v>
      </c>
    </row>
    <row r="10" spans="1:3">
      <c r="A10" s="4" t="s">
        <v>452</v>
      </c>
      <c r="B10" s="5" t="n">
        <v>5</v>
      </c>
      <c r="C10" s="5" t="n">
        <v>69</v>
      </c>
    </row>
    <row r="11" spans="1:3">
      <c r="A11" s="4" t="s">
        <v>453</v>
      </c>
      <c r="B11" s="5" t="n">
        <v>5</v>
      </c>
      <c r="C11" s="5" t="n">
        <v>6</v>
      </c>
    </row>
    <row r="12" spans="1:3">
      <c r="A12" s="4" t="s">
        <v>454</v>
      </c>
      <c r="B12" s="5" t="n">
        <v>-1293</v>
      </c>
      <c r="C12" s="5" t="n">
        <v>-1903</v>
      </c>
    </row>
    <row r="13" spans="1:3">
      <c r="A13" s="4" t="s">
        <v>455</v>
      </c>
      <c r="B13" s="5" t="n">
        <v>-464</v>
      </c>
      <c r="C13" s="5" t="n">
        <v>-1028</v>
      </c>
    </row>
    <row r="14" spans="1:3">
      <c r="A14" s="4" t="s">
        <v>456</v>
      </c>
      <c r="B14" s="7" t="n">
        <v>-1747</v>
      </c>
      <c r="C14" s="7" t="n">
        <v>-28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58</v>
      </c>
      <c r="B1" s="2" t="s">
        <v>25</v>
      </c>
      <c r="D1" s="2" t="s">
        <v>1</v>
      </c>
    </row>
    <row r="2" spans="1:5">
      <c r="B2" s="2" t="s">
        <v>2</v>
      </c>
      <c r="C2" s="2" t="s">
        <v>26</v>
      </c>
      <c r="D2" s="2" t="s">
        <v>2</v>
      </c>
      <c r="E2" s="2" t="s">
        <v>26</v>
      </c>
    </row>
    <row r="3" spans="1:5">
      <c r="A3" s="3" t="s">
        <v>459</v>
      </c>
    </row>
    <row r="4" spans="1:5">
      <c r="A4" s="4" t="s">
        <v>460</v>
      </c>
      <c r="B4" s="7" t="n">
        <v>300000</v>
      </c>
      <c r="C4" s="7" t="n">
        <v>4000000</v>
      </c>
      <c r="D4" s="7" t="n">
        <v>400000</v>
      </c>
      <c r="E4" s="7" t="n">
        <v>6600000</v>
      </c>
    </row>
    <row r="5" spans="1:5">
      <c r="A5" s="4" t="s">
        <v>352</v>
      </c>
    </row>
    <row r="6" spans="1:5">
      <c r="A6" s="3" t="s">
        <v>459</v>
      </c>
    </row>
    <row r="7" spans="1:5">
      <c r="A7" s="4" t="s">
        <v>460</v>
      </c>
      <c r="B7" s="5" t="n">
        <v>0</v>
      </c>
      <c r="C7" s="5" t="n">
        <v>200000</v>
      </c>
      <c r="D7" s="5" t="n">
        <v>0</v>
      </c>
      <c r="E7" s="5" t="n">
        <v>600000</v>
      </c>
    </row>
    <row r="8" spans="1:5">
      <c r="A8" s="4" t="s">
        <v>350</v>
      </c>
    </row>
    <row r="9" spans="1:5">
      <c r="A9" s="3" t="s">
        <v>459</v>
      </c>
    </row>
    <row r="10" spans="1:5">
      <c r="A10" s="4" t="s">
        <v>460</v>
      </c>
      <c r="B10" s="5" t="n">
        <v>300000</v>
      </c>
      <c r="C10" s="5" t="n">
        <v>1700000</v>
      </c>
      <c r="D10" s="5" t="n">
        <v>400000</v>
      </c>
      <c r="E10" s="5" t="n">
        <v>2400000</v>
      </c>
    </row>
    <row r="11" spans="1:5">
      <c r="A11" s="4" t="s">
        <v>235</v>
      </c>
    </row>
    <row r="12" spans="1:5">
      <c r="A12" s="3" t="s">
        <v>459</v>
      </c>
    </row>
    <row r="13" spans="1:5">
      <c r="A13" s="4" t="s">
        <v>460</v>
      </c>
      <c r="D13" s="5" t="n">
        <v>446000</v>
      </c>
    </row>
    <row r="14" spans="1:5">
      <c r="A14" s="4" t="s">
        <v>461</v>
      </c>
    </row>
    <row r="15" spans="1:5">
      <c r="A15" s="3" t="s">
        <v>459</v>
      </c>
    </row>
    <row r="16" spans="1:5">
      <c r="A16" s="4" t="s">
        <v>460</v>
      </c>
      <c r="B16" s="7" t="n">
        <v>6000</v>
      </c>
      <c r="C16" s="7" t="n">
        <v>2100000</v>
      </c>
      <c r="D16" s="7" t="n">
        <v>16000</v>
      </c>
      <c r="E16" s="7" t="n">
        <v>36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25</v>
      </c>
      <c r="D1" s="2" t="s">
        <v>1</v>
      </c>
    </row>
    <row r="2" spans="1:5">
      <c r="B2" s="2" t="s">
        <v>2</v>
      </c>
      <c r="C2" s="2" t="s">
        <v>26</v>
      </c>
      <c r="D2" s="2" t="s">
        <v>2</v>
      </c>
      <c r="E2" s="2" t="s">
        <v>26</v>
      </c>
    </row>
    <row r="3" spans="1:5">
      <c r="A3" s="3" t="s">
        <v>459</v>
      </c>
    </row>
    <row r="4" spans="1:5">
      <c r="A4" s="4" t="s">
        <v>96</v>
      </c>
      <c r="B4" s="7" t="n">
        <v>306</v>
      </c>
      <c r="C4" s="7" t="n">
        <v>4047</v>
      </c>
      <c r="D4" s="7" t="n">
        <v>446</v>
      </c>
      <c r="E4" s="7" t="n">
        <v>6585</v>
      </c>
    </row>
    <row r="5" spans="1:5">
      <c r="A5" s="4" t="s">
        <v>463</v>
      </c>
      <c r="B5" s="5" t="n">
        <v>300</v>
      </c>
      <c r="C5" s="5" t="n">
        <v>4000</v>
      </c>
      <c r="D5" s="5" t="n">
        <v>400</v>
      </c>
      <c r="E5" s="5" t="n">
        <v>6600</v>
      </c>
    </row>
    <row r="6" spans="1:5">
      <c r="A6" s="4" t="s">
        <v>235</v>
      </c>
    </row>
    <row r="7" spans="1:5">
      <c r="A7" s="3" t="s">
        <v>459</v>
      </c>
    </row>
    <row r="8" spans="1:5">
      <c r="A8" s="4" t="s">
        <v>464</v>
      </c>
      <c r="B8" s="5" t="n">
        <v>306</v>
      </c>
      <c r="C8" s="5" t="n">
        <v>1814</v>
      </c>
      <c r="D8" s="5" t="n">
        <v>446</v>
      </c>
      <c r="E8" s="5" t="n">
        <v>3390</v>
      </c>
    </row>
    <row r="9" spans="1:5">
      <c r="A9" s="4" t="s">
        <v>465</v>
      </c>
      <c r="C9" s="5" t="n">
        <v>2011</v>
      </c>
      <c r="E9" s="5" t="n">
        <v>2938</v>
      </c>
    </row>
    <row r="10" spans="1:5">
      <c r="A10" s="4" t="s">
        <v>466</v>
      </c>
      <c r="C10" s="5" t="n">
        <v>222</v>
      </c>
      <c r="E10" s="5" t="n">
        <v>257</v>
      </c>
    </row>
    <row r="11" spans="1:5">
      <c r="A11" s="4" t="s">
        <v>96</v>
      </c>
      <c r="B11" s="5" t="n">
        <v>306</v>
      </c>
      <c r="C11" s="7" t="n">
        <v>4047</v>
      </c>
      <c r="D11" s="5" t="n">
        <v>446</v>
      </c>
      <c r="E11" s="7" t="n">
        <v>6585</v>
      </c>
    </row>
    <row r="12" spans="1:5">
      <c r="A12" s="4" t="s">
        <v>467</v>
      </c>
      <c r="D12" s="5" t="n">
        <v>4645</v>
      </c>
    </row>
    <row r="13" spans="1:5">
      <c r="A13" s="4" t="s">
        <v>463</v>
      </c>
      <c r="D13" s="5" t="n">
        <v>446</v>
      </c>
    </row>
    <row r="14" spans="1:5">
      <c r="A14" s="4" t="s">
        <v>468</v>
      </c>
      <c r="D14" s="5" t="n">
        <v>-2287</v>
      </c>
    </row>
    <row r="15" spans="1:5">
      <c r="A15" s="4" t="s">
        <v>469</v>
      </c>
      <c r="B15" s="5" t="n">
        <v>2804</v>
      </c>
      <c r="D15" s="5" t="n">
        <v>2804</v>
      </c>
    </row>
    <row r="16" spans="1:5">
      <c r="A16" s="4" t="s">
        <v>470</v>
      </c>
    </row>
    <row r="17" spans="1:5">
      <c r="A17" s="3" t="s">
        <v>459</v>
      </c>
    </row>
    <row r="18" spans="1:5">
      <c r="A18" s="4" t="s">
        <v>467</v>
      </c>
      <c r="D18" s="5" t="n">
        <v>3019</v>
      </c>
    </row>
    <row r="19" spans="1:5">
      <c r="A19" s="4" t="s">
        <v>463</v>
      </c>
      <c r="D19" s="5" t="n">
        <v>446</v>
      </c>
    </row>
    <row r="20" spans="1:5">
      <c r="A20" s="4" t="s">
        <v>468</v>
      </c>
      <c r="D20" s="5" t="n">
        <v>-1673</v>
      </c>
    </row>
    <row r="21" spans="1:5">
      <c r="A21" s="4" t="s">
        <v>469</v>
      </c>
      <c r="B21" s="5" t="n">
        <v>1792</v>
      </c>
      <c r="D21" s="5" t="n">
        <v>1792</v>
      </c>
    </row>
    <row r="22" spans="1:5">
      <c r="A22" s="4" t="s">
        <v>471</v>
      </c>
    </row>
    <row r="23" spans="1:5">
      <c r="A23" s="3" t="s">
        <v>459</v>
      </c>
    </row>
    <row r="24" spans="1:5">
      <c r="A24" s="4" t="s">
        <v>467</v>
      </c>
      <c r="D24" s="5" t="n">
        <v>1626</v>
      </c>
    </row>
    <row r="25" spans="1:5">
      <c r="A25" s="4" t="s">
        <v>468</v>
      </c>
      <c r="D25" s="5" t="n">
        <v>-614</v>
      </c>
    </row>
    <row r="26" spans="1:5">
      <c r="A26" s="4" t="s">
        <v>469</v>
      </c>
      <c r="B26" s="7" t="n">
        <v>1012</v>
      </c>
      <c r="D26" s="7" t="n">
        <v>101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6"/>
    <col customWidth="1" max="11" min="11" width="14"/>
    <col customWidth="1" max="12" min="12" width="14"/>
  </cols>
  <sheetData>
    <row r="1" spans="1:12">
      <c r="A1" s="1" t="s">
        <v>472</v>
      </c>
      <c r="B1" s="2" t="s">
        <v>25</v>
      </c>
      <c r="G1" s="2" t="s">
        <v>1</v>
      </c>
      <c r="I1" s="2" t="s">
        <v>257</v>
      </c>
      <c r="J1" s="2" t="s">
        <v>258</v>
      </c>
    </row>
    <row r="2" spans="1:12">
      <c r="B2" s="2" t="s">
        <v>2</v>
      </c>
      <c r="C2" s="2" t="s">
        <v>259</v>
      </c>
      <c r="D2" s="2" t="s">
        <v>260</v>
      </c>
      <c r="E2" s="2" t="s">
        <v>26</v>
      </c>
      <c r="F2" s="2" t="s">
        <v>261</v>
      </c>
      <c r="G2" s="2" t="s">
        <v>2</v>
      </c>
      <c r="H2" s="2" t="s">
        <v>26</v>
      </c>
      <c r="I2" s="2" t="s">
        <v>260</v>
      </c>
      <c r="J2" s="2" t="s">
        <v>51</v>
      </c>
      <c r="K2" s="2" t="s">
        <v>262</v>
      </c>
      <c r="L2" s="2" t="s">
        <v>263</v>
      </c>
    </row>
    <row r="3" spans="1:12">
      <c r="A3" s="3" t="s">
        <v>473</v>
      </c>
    </row>
    <row r="4" spans="1:12">
      <c r="A4" s="4" t="s">
        <v>30</v>
      </c>
      <c r="B4" s="7" t="n">
        <v>23036</v>
      </c>
      <c r="D4" s="7" t="n">
        <v>18347</v>
      </c>
      <c r="E4" s="7" t="n">
        <v>20993</v>
      </c>
      <c r="F4" s="7" t="n">
        <v>20802</v>
      </c>
      <c r="G4" s="7" t="n">
        <v>44530</v>
      </c>
      <c r="H4" s="7" t="n">
        <v>41795</v>
      </c>
      <c r="I4" s="7" t="n">
        <v>60142</v>
      </c>
      <c r="J4" s="7" t="n">
        <v>80229</v>
      </c>
      <c r="K4" s="7" t="n">
        <v>51782</v>
      </c>
    </row>
    <row r="5" spans="1:12">
      <c r="A5" s="4" t="s">
        <v>274</v>
      </c>
      <c r="B5" s="5" t="n">
        <v>20593</v>
      </c>
      <c r="D5" s="5" t="n">
        <v>18727</v>
      </c>
      <c r="E5" s="5" t="n">
        <v>17302</v>
      </c>
      <c r="F5" s="5" t="n">
        <v>11784</v>
      </c>
      <c r="G5" s="5" t="n">
        <v>42751</v>
      </c>
      <c r="H5" s="5" t="n">
        <v>29086</v>
      </c>
      <c r="I5" s="5" t="n">
        <v>47813</v>
      </c>
      <c r="J5" s="5" t="n">
        <v>59437</v>
      </c>
      <c r="K5" s="5" t="n">
        <v>26760</v>
      </c>
    </row>
    <row r="6" spans="1:12">
      <c r="A6" s="4" t="s">
        <v>318</v>
      </c>
      <c r="G6" s="5" t="n">
        <v>8054</v>
      </c>
      <c r="J6" s="5" t="n">
        <v>2589</v>
      </c>
      <c r="K6" s="5" t="n">
        <v>19173</v>
      </c>
    </row>
    <row r="7" spans="1:12">
      <c r="A7" s="4" t="s">
        <v>34</v>
      </c>
      <c r="B7" s="5" t="n">
        <v>12409</v>
      </c>
      <c r="D7" s="5" t="n">
        <v>15871</v>
      </c>
      <c r="E7" s="5" t="n">
        <v>16631</v>
      </c>
      <c r="G7" s="5" t="n">
        <v>27365</v>
      </c>
      <c r="H7" s="5" t="n">
        <v>33053</v>
      </c>
      <c r="I7" s="5" t="n">
        <v>48924</v>
      </c>
    </row>
    <row r="8" spans="1:12">
      <c r="A8" s="4" t="s">
        <v>38</v>
      </c>
      <c r="B8" s="5" t="n">
        <v>-32201</v>
      </c>
      <c r="D8" s="5" t="n">
        <v>-3237</v>
      </c>
      <c r="E8" s="5" t="n">
        <v>1495</v>
      </c>
      <c r="F8" s="5" t="n">
        <v>-3509</v>
      </c>
      <c r="G8" s="5" t="n">
        <v>-24187</v>
      </c>
      <c r="H8" s="5" t="n">
        <v>-2014</v>
      </c>
      <c r="I8" s="5" t="n">
        <v>-5251</v>
      </c>
      <c r="J8" s="5" t="n">
        <v>-6772</v>
      </c>
      <c r="K8" s="5" t="n">
        <v>-23487</v>
      </c>
    </row>
    <row r="9" spans="1:12">
      <c r="A9" s="4" t="s">
        <v>39</v>
      </c>
      <c r="B9" s="5" t="n">
        <v>-9428</v>
      </c>
      <c r="D9" s="5" t="n">
        <v>-6265</v>
      </c>
      <c r="E9" s="5" t="n">
        <v>719</v>
      </c>
      <c r="F9" s="5" t="n">
        <v>-751</v>
      </c>
      <c r="G9" s="5" t="n">
        <v>-7128</v>
      </c>
      <c r="H9" s="5" t="n">
        <v>-31</v>
      </c>
      <c r="I9" s="5" t="n">
        <v>-6296</v>
      </c>
      <c r="J9" s="5" t="n">
        <v>-8133</v>
      </c>
      <c r="K9" s="5" t="n">
        <v>-11698</v>
      </c>
    </row>
    <row r="10" spans="1:12">
      <c r="A10" s="4" t="s">
        <v>41</v>
      </c>
      <c r="B10" s="7" t="n">
        <v>-21529</v>
      </c>
      <c r="C10" s="7" t="n">
        <v>7407</v>
      </c>
      <c r="D10" s="7" t="n">
        <v>4455</v>
      </c>
      <c r="E10" s="7" t="n">
        <v>2119</v>
      </c>
      <c r="F10" s="7" t="n">
        <v>-1358</v>
      </c>
      <c r="G10" s="7" t="n">
        <v>-14122</v>
      </c>
      <c r="H10" s="7" t="n">
        <v>760</v>
      </c>
      <c r="I10" s="7" t="n">
        <v>5215</v>
      </c>
      <c r="J10" s="7" t="n">
        <v>7299</v>
      </c>
      <c r="K10" s="7" t="n">
        <v>-6788</v>
      </c>
      <c r="L10" s="7" t="n">
        <v>8217</v>
      </c>
    </row>
    <row r="11" spans="1:12">
      <c r="A11" s="4" t="s">
        <v>266</v>
      </c>
      <c r="B11" s="8" t="n">
        <v>-0.78</v>
      </c>
      <c r="D11" s="8" t="n">
        <v>0.16</v>
      </c>
      <c r="E11" s="8" t="n">
        <v>0.08</v>
      </c>
      <c r="F11" s="8" t="n">
        <v>-0.05</v>
      </c>
      <c r="G11" s="8" t="n">
        <v>-0.52</v>
      </c>
      <c r="H11" s="8" t="n">
        <v>0.03</v>
      </c>
      <c r="I11" s="8" t="n">
        <v>0.19</v>
      </c>
      <c r="J11" s="8" t="n">
        <v>0.27</v>
      </c>
      <c r="K11" s="8" t="n">
        <v>-0.32</v>
      </c>
    </row>
    <row r="12" spans="1:12">
      <c r="A12" s="4" t="s">
        <v>267</v>
      </c>
      <c r="B12" s="8" t="n">
        <v>-0.78</v>
      </c>
      <c r="D12" s="8" t="n">
        <v>0.16</v>
      </c>
      <c r="E12" s="8" t="n">
        <v>0.08</v>
      </c>
      <c r="F12" s="8" t="n">
        <v>-0.05</v>
      </c>
      <c r="G12" s="8" t="n">
        <v>-0.52</v>
      </c>
      <c r="H12" s="8" t="n">
        <v>0.03</v>
      </c>
      <c r="I12" s="8" t="n">
        <v>0.19</v>
      </c>
      <c r="J12" s="8" t="n">
        <v>0.27</v>
      </c>
      <c r="K12" s="8" t="n">
        <v>-0.32</v>
      </c>
    </row>
    <row r="13" spans="1:12">
      <c r="A13" s="4" t="s">
        <v>474</v>
      </c>
    </row>
    <row r="14" spans="1:12">
      <c r="A14" s="3" t="s">
        <v>473</v>
      </c>
    </row>
    <row r="15" spans="1:12">
      <c r="A15" s="4" t="s">
        <v>30</v>
      </c>
      <c r="D15" s="7" t="n">
        <v>18347</v>
      </c>
      <c r="E15" s="7" t="n">
        <v>21592</v>
      </c>
      <c r="F15" s="7" t="n">
        <v>20712</v>
      </c>
      <c r="H15" s="7" t="n">
        <v>42304</v>
      </c>
      <c r="I15" s="7" t="n">
        <v>60651</v>
      </c>
      <c r="J15" s="7" t="n">
        <v>80266</v>
      </c>
      <c r="K15" s="7" t="n">
        <v>51745</v>
      </c>
    </row>
    <row r="16" spans="1:12">
      <c r="A16" s="4" t="s">
        <v>274</v>
      </c>
      <c r="D16" s="5" t="n">
        <v>18727</v>
      </c>
      <c r="E16" s="5" t="n">
        <v>16703</v>
      </c>
      <c r="F16" s="5" t="n">
        <v>11874</v>
      </c>
      <c r="H16" s="5" t="n">
        <v>28577</v>
      </c>
      <c r="I16" s="5" t="n">
        <v>47304</v>
      </c>
      <c r="J16" s="5" t="n">
        <v>59400</v>
      </c>
      <c r="K16" s="5" t="n">
        <v>26797</v>
      </c>
    </row>
    <row r="17" spans="1:12">
      <c r="A17" s="4" t="s">
        <v>318</v>
      </c>
      <c r="J17" s="5" t="n">
        <v>3089</v>
      </c>
      <c r="K17" s="5" t="n">
        <v>18673</v>
      </c>
    </row>
    <row r="18" spans="1:12">
      <c r="A18" s="4" t="s">
        <v>34</v>
      </c>
      <c r="D18" s="5" t="n">
        <v>16337</v>
      </c>
      <c r="E18" s="5" t="n">
        <v>16165</v>
      </c>
      <c r="H18" s="5" t="n">
        <v>32587</v>
      </c>
      <c r="I18" s="5" t="n">
        <v>48924</v>
      </c>
    </row>
    <row r="19" spans="1:12">
      <c r="A19" s="4" t="s">
        <v>38</v>
      </c>
      <c r="D19" s="5" t="n">
        <v>-3703</v>
      </c>
      <c r="E19" s="5" t="n">
        <v>1362</v>
      </c>
      <c r="F19" s="5" t="n">
        <v>-3419</v>
      </c>
      <c r="H19" s="5" t="n">
        <v>-2057</v>
      </c>
      <c r="I19" s="5" t="n">
        <v>-5760</v>
      </c>
      <c r="J19" s="5" t="n">
        <v>-7309</v>
      </c>
      <c r="K19" s="5" t="n">
        <v>-22950</v>
      </c>
    </row>
    <row r="20" spans="1:12">
      <c r="A20" s="4" t="s">
        <v>39</v>
      </c>
      <c r="D20" s="5" t="n">
        <v>-6423</v>
      </c>
      <c r="E20" s="5" t="n">
        <v>674</v>
      </c>
      <c r="F20" s="5" t="n">
        <v>-720</v>
      </c>
      <c r="H20" s="5" t="n">
        <v>-46</v>
      </c>
      <c r="I20" s="5" t="n">
        <v>-6469</v>
      </c>
      <c r="J20" s="5" t="n">
        <v>-9313</v>
      </c>
      <c r="K20" s="5" t="n">
        <v>-10518</v>
      </c>
    </row>
    <row r="21" spans="1:12">
      <c r="A21" s="4" t="s">
        <v>41</v>
      </c>
      <c r="C21" s="7" t="n">
        <v>7407</v>
      </c>
      <c r="D21" s="7" t="n">
        <v>4147</v>
      </c>
      <c r="E21" s="7" t="n">
        <v>2031</v>
      </c>
      <c r="F21" s="7" t="n">
        <v>-1299</v>
      </c>
      <c r="H21" s="7" t="n">
        <v>732</v>
      </c>
      <c r="I21" s="7" t="n">
        <v>4879</v>
      </c>
      <c r="J21" s="7" t="n">
        <v>7942</v>
      </c>
      <c r="K21" s="7" t="n">
        <v>-7431</v>
      </c>
      <c r="L21" s="7" t="n">
        <v>8217</v>
      </c>
    </row>
    <row r="22" spans="1:12">
      <c r="A22" s="4" t="s">
        <v>266</v>
      </c>
      <c r="D22" s="8" t="n">
        <v>0.15</v>
      </c>
      <c r="E22" s="8" t="n">
        <v>0.08</v>
      </c>
      <c r="F22" s="8" t="n">
        <v>-0.05</v>
      </c>
      <c r="H22" s="8" t="n">
        <v>0.03</v>
      </c>
      <c r="I22" s="8" t="n">
        <v>0.18</v>
      </c>
      <c r="J22" s="8" t="n">
        <v>0.29</v>
      </c>
      <c r="K22" s="8" t="n">
        <v>-0.35</v>
      </c>
    </row>
    <row r="23" spans="1:12">
      <c r="A23" s="4" t="s">
        <v>267</v>
      </c>
      <c r="D23" s="8" t="n">
        <v>0.15</v>
      </c>
      <c r="E23" s="8" t="n">
        <v>0.07000000000000001</v>
      </c>
      <c r="F23" s="8" t="n">
        <v>-0.05</v>
      </c>
      <c r="H23" s="8" t="n">
        <v>0.03</v>
      </c>
      <c r="I23" s="8" t="n">
        <v>0.18</v>
      </c>
      <c r="J23" s="8" t="n">
        <v>0.29</v>
      </c>
      <c r="K23" s="8" t="n">
        <v>-0.35</v>
      </c>
    </row>
    <row r="24" spans="1:12">
      <c r="A24" s="4" t="s">
        <v>475</v>
      </c>
    </row>
    <row r="25" spans="1:12">
      <c r="A25" s="3" t="s">
        <v>473</v>
      </c>
    </row>
    <row r="26" spans="1:12">
      <c r="A26" s="4" t="s">
        <v>30</v>
      </c>
      <c r="E26" s="7" t="n">
        <v>-599</v>
      </c>
      <c r="F26" s="7" t="n">
        <v>90</v>
      </c>
      <c r="H26" s="7" t="n">
        <v>-509</v>
      </c>
      <c r="I26" s="7" t="n">
        <v>-509</v>
      </c>
      <c r="J26" s="7" t="n">
        <v>-37</v>
      </c>
      <c r="K26" s="7" t="n">
        <v>37</v>
      </c>
    </row>
    <row r="27" spans="1:12">
      <c r="A27" s="4" t="s">
        <v>274</v>
      </c>
      <c r="E27" s="5" t="n">
        <v>599</v>
      </c>
      <c r="F27" s="5" t="n">
        <v>-90</v>
      </c>
      <c r="H27" s="5" t="n">
        <v>509</v>
      </c>
      <c r="I27" s="5" t="n">
        <v>509</v>
      </c>
      <c r="J27" s="5" t="n">
        <v>37</v>
      </c>
      <c r="K27" s="5" t="n">
        <v>-37</v>
      </c>
    </row>
    <row r="28" spans="1:12">
      <c r="A28" s="4" t="s">
        <v>318</v>
      </c>
      <c r="J28" s="5" t="n">
        <v>-500</v>
      </c>
      <c r="K28" s="5" t="n">
        <v>500</v>
      </c>
    </row>
    <row r="29" spans="1:12">
      <c r="A29" s="4" t="s">
        <v>34</v>
      </c>
      <c r="D29" s="7" t="n">
        <v>-466</v>
      </c>
      <c r="E29" s="5" t="n">
        <v>466</v>
      </c>
      <c r="H29" s="5" t="n">
        <v>466</v>
      </c>
    </row>
    <row r="30" spans="1:12">
      <c r="A30" s="4" t="s">
        <v>38</v>
      </c>
      <c r="D30" s="5" t="n">
        <v>466</v>
      </c>
      <c r="E30" s="5" t="n">
        <v>133</v>
      </c>
      <c r="F30" s="5" t="n">
        <v>-90</v>
      </c>
      <c r="H30" s="5" t="n">
        <v>43</v>
      </c>
      <c r="I30" s="5" t="n">
        <v>509</v>
      </c>
      <c r="J30" s="5" t="n">
        <v>537</v>
      </c>
      <c r="K30" s="5" t="n">
        <v>-537</v>
      </c>
    </row>
    <row r="31" spans="1:12">
      <c r="A31" s="4" t="s">
        <v>39</v>
      </c>
      <c r="D31" s="5" t="n">
        <v>158</v>
      </c>
      <c r="E31" s="5" t="n">
        <v>45</v>
      </c>
      <c r="F31" s="5" t="n">
        <v>-31</v>
      </c>
      <c r="H31" s="5" t="n">
        <v>15</v>
      </c>
      <c r="I31" s="5" t="n">
        <v>173</v>
      </c>
      <c r="J31" s="5" t="n">
        <v>1180</v>
      </c>
      <c r="K31" s="5" t="n">
        <v>-1180</v>
      </c>
    </row>
    <row r="32" spans="1:12">
      <c r="A32" s="4" t="s">
        <v>41</v>
      </c>
      <c r="D32" s="7" t="n">
        <v>308</v>
      </c>
      <c r="E32" s="7" t="n">
        <v>88</v>
      </c>
      <c r="F32" s="7" t="n">
        <v>-59</v>
      </c>
      <c r="H32" s="7" t="n">
        <v>28</v>
      </c>
      <c r="I32" s="7" t="n">
        <v>336</v>
      </c>
      <c r="J32" s="7" t="n">
        <v>-643</v>
      </c>
      <c r="K32" s="7" t="n">
        <v>643</v>
      </c>
    </row>
    <row r="33" spans="1:12">
      <c r="A33" s="4" t="s">
        <v>266</v>
      </c>
      <c r="D33" s="8" t="n">
        <v>0.01</v>
      </c>
      <c r="I33" s="8" t="n">
        <v>0.01</v>
      </c>
      <c r="J33" s="8" t="n">
        <v>-0.02</v>
      </c>
      <c r="K33" s="8" t="n">
        <v>0.03</v>
      </c>
    </row>
    <row r="34" spans="1:12">
      <c r="A34" s="4" t="s">
        <v>267</v>
      </c>
      <c r="D34" s="8" t="n">
        <v>0.01</v>
      </c>
      <c r="E34" s="8" t="n">
        <v>0.01</v>
      </c>
      <c r="I34" s="8" t="n">
        <v>0.01</v>
      </c>
      <c r="J34" s="8" t="n">
        <v>-0.02</v>
      </c>
      <c r="K34" s="8" t="n">
        <v>0.03</v>
      </c>
    </row>
  </sheetData>
  <mergeCells count="4">
    <mergeCell ref="A1:A2"/>
    <mergeCell ref="B1:F1"/>
    <mergeCell ref="G1:H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26</v>
      </c>
    </row>
    <row r="3" spans="1:3">
      <c r="A3" s="3" t="s">
        <v>123</v>
      </c>
    </row>
    <row r="4" spans="1:3">
      <c r="A4" s="4" t="s">
        <v>41</v>
      </c>
      <c r="B4" s="7" t="n">
        <v>-14122</v>
      </c>
      <c r="C4" s="7" t="n">
        <v>760</v>
      </c>
    </row>
    <row r="5" spans="1:3">
      <c r="A5" s="3" t="s">
        <v>124</v>
      </c>
    </row>
    <row r="6" spans="1:3">
      <c r="A6" s="4" t="s">
        <v>31</v>
      </c>
      <c r="B6" s="5" t="n">
        <v>31468</v>
      </c>
      <c r="C6" s="5" t="n">
        <v>32484</v>
      </c>
    </row>
    <row r="7" spans="1:3">
      <c r="A7" s="4" t="s">
        <v>125</v>
      </c>
      <c r="B7" s="5" t="n">
        <v>2153</v>
      </c>
      <c r="C7" s="5" t="n">
        <v>1986</v>
      </c>
    </row>
    <row r="8" spans="1:3">
      <c r="A8" s="4" t="s">
        <v>126</v>
      </c>
      <c r="B8" s="5" t="n">
        <v>8054</v>
      </c>
    </row>
    <row r="9" spans="1:3">
      <c r="A9" s="4" t="s">
        <v>40</v>
      </c>
      <c r="B9" s="5" t="n">
        <v>-2937</v>
      </c>
      <c r="C9" s="5" t="n">
        <v>-2743</v>
      </c>
    </row>
    <row r="10" spans="1:3">
      <c r="A10" s="4" t="s">
        <v>127</v>
      </c>
      <c r="B10" s="5" t="n">
        <v>-268</v>
      </c>
    </row>
    <row r="11" spans="1:3">
      <c r="A11" s="4" t="s">
        <v>128</v>
      </c>
      <c r="B11" s="5" t="n">
        <v>2218</v>
      </c>
      <c r="C11" s="5" t="n">
        <v>2485</v>
      </c>
    </row>
    <row r="12" spans="1:3">
      <c r="A12" s="4" t="s">
        <v>129</v>
      </c>
      <c r="C12" s="5" t="n">
        <v>1839</v>
      </c>
    </row>
    <row r="13" spans="1:3">
      <c r="A13" s="4" t="s">
        <v>130</v>
      </c>
      <c r="B13" s="5" t="n">
        <v>638</v>
      </c>
      <c r="C13" s="5" t="n">
        <v>2048</v>
      </c>
    </row>
    <row r="14" spans="1:3">
      <c r="A14" s="3" t="s">
        <v>131</v>
      </c>
    </row>
    <row r="15" spans="1:3">
      <c r="A15" s="4" t="s">
        <v>132</v>
      </c>
      <c r="B15" s="5" t="n">
        <v>-20062</v>
      </c>
      <c r="C15" s="5" t="n">
        <v>-24048</v>
      </c>
    </row>
    <row r="16" spans="1:3">
      <c r="A16" s="4" t="s">
        <v>55</v>
      </c>
      <c r="B16" s="5" t="n">
        <v>-5945</v>
      </c>
      <c r="C16" s="5" t="n">
        <v>1713</v>
      </c>
    </row>
    <row r="17" spans="1:3">
      <c r="A17" s="4" t="s">
        <v>66</v>
      </c>
      <c r="B17" s="5" t="n">
        <v>1339</v>
      </c>
      <c r="C17" s="5" t="n">
        <v>-3239</v>
      </c>
    </row>
    <row r="18" spans="1:3">
      <c r="A18" s="4" t="s">
        <v>133</v>
      </c>
      <c r="B18" s="5" t="n">
        <v>-10841</v>
      </c>
      <c r="C18" s="5" t="n">
        <v>-3185</v>
      </c>
    </row>
    <row r="19" spans="1:3">
      <c r="A19" s="4" t="s">
        <v>134</v>
      </c>
      <c r="B19" s="5" t="n">
        <v>-7247</v>
      </c>
      <c r="C19" s="5" t="n">
        <v>1681</v>
      </c>
    </row>
    <row r="20" spans="1:3">
      <c r="A20" s="4" t="s">
        <v>135</v>
      </c>
      <c r="B20" s="5" t="n">
        <v>-15552</v>
      </c>
      <c r="C20" s="5" t="n">
        <v>11781</v>
      </c>
    </row>
    <row r="21" spans="1:3">
      <c r="A21" s="3" t="s">
        <v>136</v>
      </c>
    </row>
    <row r="22" spans="1:3">
      <c r="A22" s="4" t="s">
        <v>137</v>
      </c>
      <c r="B22" s="5" t="n">
        <v>-20658</v>
      </c>
      <c r="C22" s="5" t="n">
        <v>-18223</v>
      </c>
    </row>
    <row r="23" spans="1:3">
      <c r="A23" s="4" t="s">
        <v>138</v>
      </c>
      <c r="C23" s="5" t="n">
        <v>1635</v>
      </c>
    </row>
    <row r="24" spans="1:3">
      <c r="A24" s="4" t="s">
        <v>139</v>
      </c>
      <c r="B24" s="5" t="n">
        <v>356</v>
      </c>
      <c r="C24" s="5" t="n">
        <v>215</v>
      </c>
    </row>
    <row r="25" spans="1:3">
      <c r="A25" s="4" t="s">
        <v>140</v>
      </c>
      <c r="B25" s="5" t="n">
        <v>-20302</v>
      </c>
      <c r="C25" s="5" t="n">
        <v>-16373</v>
      </c>
    </row>
    <row r="26" spans="1:3">
      <c r="A26" s="3" t="s">
        <v>141</v>
      </c>
    </row>
    <row r="27" spans="1:3">
      <c r="A27" s="4" t="s">
        <v>142</v>
      </c>
      <c r="B27" s="5" t="n">
        <v>-6545</v>
      </c>
    </row>
    <row r="28" spans="1:3">
      <c r="A28" s="4" t="s">
        <v>110</v>
      </c>
      <c r="B28" s="5" t="n">
        <v>-3838</v>
      </c>
      <c r="C28" s="5" t="n">
        <v>-3773</v>
      </c>
    </row>
    <row r="29" spans="1:3">
      <c r="A29" s="4" t="s">
        <v>143</v>
      </c>
      <c r="B29" s="5" t="n">
        <v>317000</v>
      </c>
      <c r="C29" s="5" t="n">
        <v>11000</v>
      </c>
    </row>
    <row r="30" spans="1:3">
      <c r="A30" s="4" t="s">
        <v>144</v>
      </c>
      <c r="B30" s="5" t="n">
        <v>-266874</v>
      </c>
      <c r="C30" s="5" t="n">
        <v>-5875</v>
      </c>
    </row>
    <row r="31" spans="1:3">
      <c r="A31" s="4" t="s">
        <v>145</v>
      </c>
      <c r="B31" s="5" t="n">
        <v>-101</v>
      </c>
      <c r="C31" s="5" t="n">
        <v>6580</v>
      </c>
    </row>
    <row r="32" spans="1:3">
      <c r="A32" s="4" t="s">
        <v>146</v>
      </c>
      <c r="B32" s="5" t="n">
        <v>2592</v>
      </c>
      <c r="C32" s="5" t="n">
        <v>1525</v>
      </c>
    </row>
    <row r="33" spans="1:3">
      <c r="A33" s="4" t="s">
        <v>147</v>
      </c>
      <c r="B33" s="5" t="n">
        <v>-413</v>
      </c>
      <c r="C33" s="5" t="n">
        <v>-157</v>
      </c>
    </row>
    <row r="34" spans="1:3">
      <c r="A34" s="4" t="s">
        <v>148</v>
      </c>
      <c r="B34" s="5" t="n">
        <v>-2059</v>
      </c>
      <c r="C34" s="5" t="n">
        <v>-2462</v>
      </c>
    </row>
    <row r="35" spans="1:3">
      <c r="A35" s="4" t="s">
        <v>149</v>
      </c>
      <c r="B35" s="5" t="n">
        <v>39762</v>
      </c>
      <c r="C35" s="5" t="n">
        <v>6838</v>
      </c>
    </row>
    <row r="36" spans="1:3">
      <c r="A36" s="4" t="s">
        <v>150</v>
      </c>
      <c r="B36" s="5" t="n">
        <v>853</v>
      </c>
      <c r="C36" s="5" t="n">
        <v>-2253</v>
      </c>
    </row>
    <row r="37" spans="1:3">
      <c r="A37" s="4" t="s">
        <v>151</v>
      </c>
      <c r="B37" s="5" t="n">
        <v>4761</v>
      </c>
      <c r="C37" s="5" t="n">
        <v>-7</v>
      </c>
    </row>
    <row r="38" spans="1:3">
      <c r="A38" s="4" t="s">
        <v>152</v>
      </c>
      <c r="B38" s="5" t="n">
        <v>14405</v>
      </c>
      <c r="C38" s="5" t="n">
        <v>15087</v>
      </c>
    </row>
    <row r="39" spans="1:3">
      <c r="A39" s="4" t="s">
        <v>153</v>
      </c>
      <c r="B39" s="7" t="n">
        <v>19166</v>
      </c>
      <c r="C39" s="7" t="n">
        <v>1508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6"/>
    <col customWidth="1" max="11" min="11" width="14"/>
    <col customWidth="1" max="12" min="12" width="14"/>
  </cols>
  <sheetData>
    <row r="1" spans="1:12">
      <c r="A1" s="1" t="s">
        <v>476</v>
      </c>
      <c r="B1" s="2" t="s">
        <v>25</v>
      </c>
      <c r="G1" s="2" t="s">
        <v>1</v>
      </c>
      <c r="I1" s="2" t="s">
        <v>257</v>
      </c>
      <c r="J1" s="2" t="s">
        <v>258</v>
      </c>
    </row>
    <row r="2" spans="1:12">
      <c r="B2" s="2" t="s">
        <v>2</v>
      </c>
      <c r="C2" s="2" t="s">
        <v>259</v>
      </c>
      <c r="D2" s="2" t="s">
        <v>260</v>
      </c>
      <c r="E2" s="2" t="s">
        <v>26</v>
      </c>
      <c r="F2" s="2" t="s">
        <v>261</v>
      </c>
      <c r="G2" s="2" t="s">
        <v>2</v>
      </c>
      <c r="H2" s="2" t="s">
        <v>26</v>
      </c>
      <c r="I2" s="2" t="s">
        <v>260</v>
      </c>
      <c r="J2" s="2" t="s">
        <v>51</v>
      </c>
      <c r="K2" s="2" t="s">
        <v>262</v>
      </c>
      <c r="L2" s="2" t="s">
        <v>263</v>
      </c>
    </row>
    <row r="3" spans="1:12">
      <c r="A3" s="3" t="s">
        <v>473</v>
      </c>
    </row>
    <row r="4" spans="1:12">
      <c r="A4" s="4" t="s">
        <v>41</v>
      </c>
      <c r="B4" s="7" t="n">
        <v>-21529</v>
      </c>
      <c r="C4" s="7" t="n">
        <v>7407</v>
      </c>
      <c r="D4" s="7" t="n">
        <v>4455</v>
      </c>
      <c r="E4" s="7" t="n">
        <v>2119</v>
      </c>
      <c r="F4" s="7" t="n">
        <v>-1358</v>
      </c>
      <c r="G4" s="7" t="n">
        <v>-14122</v>
      </c>
      <c r="H4" s="7" t="n">
        <v>760</v>
      </c>
      <c r="I4" s="7" t="n">
        <v>5215</v>
      </c>
      <c r="J4" s="7" t="n">
        <v>7299</v>
      </c>
      <c r="K4" s="7" t="n">
        <v>-6788</v>
      </c>
      <c r="L4" s="7" t="n">
        <v>8217</v>
      </c>
    </row>
    <row r="5" spans="1:12">
      <c r="A5" s="4" t="s">
        <v>477</v>
      </c>
      <c r="D5" s="5" t="n">
        <v>2244</v>
      </c>
      <c r="E5" s="5" t="n">
        <v>416</v>
      </c>
      <c r="F5" s="5" t="n">
        <v>-635</v>
      </c>
      <c r="H5" s="5" t="n">
        <v>-219</v>
      </c>
      <c r="I5" s="5" t="n">
        <v>2025</v>
      </c>
      <c r="J5" s="5" t="n">
        <v>1910</v>
      </c>
      <c r="K5" s="5" t="n">
        <v>-1637</v>
      </c>
      <c r="L5" s="5" t="n">
        <v>-273</v>
      </c>
    </row>
    <row r="6" spans="1:12">
      <c r="A6" s="4" t="s">
        <v>44</v>
      </c>
      <c r="B6" s="5" t="n">
        <v>9240</v>
      </c>
      <c r="C6" s="5" t="n">
        <v>5004</v>
      </c>
      <c r="D6" s="5" t="n">
        <v>-378</v>
      </c>
      <c r="E6" s="5" t="n">
        <v>-5071</v>
      </c>
      <c r="F6" s="5" t="n">
        <v>7223</v>
      </c>
      <c r="G6" s="5" t="n">
        <v>14244</v>
      </c>
      <c r="H6" s="5" t="n">
        <v>2152</v>
      </c>
      <c r="I6" s="5" t="n">
        <v>1774</v>
      </c>
      <c r="J6" s="5" t="n">
        <v>-9727</v>
      </c>
      <c r="K6" s="5" t="n">
        <v>-25011</v>
      </c>
      <c r="L6" s="5" t="n">
        <v>-18599</v>
      </c>
    </row>
    <row r="7" spans="1:12">
      <c r="A7" s="4" t="s">
        <v>478</v>
      </c>
      <c r="B7" s="5" t="n">
        <v>9240</v>
      </c>
      <c r="C7" s="5" t="n">
        <v>5004</v>
      </c>
      <c r="D7" s="5" t="n">
        <v>1866</v>
      </c>
      <c r="E7" s="5" t="n">
        <v>-4655</v>
      </c>
      <c r="F7" s="5" t="n">
        <v>6588</v>
      </c>
      <c r="G7" s="5" t="n">
        <v>14244</v>
      </c>
      <c r="H7" s="5" t="n">
        <v>1933</v>
      </c>
      <c r="I7" s="5" t="n">
        <v>3799</v>
      </c>
      <c r="J7" s="5" t="n">
        <v>-7817</v>
      </c>
      <c r="K7" s="5" t="n">
        <v>-26648</v>
      </c>
      <c r="L7" s="5" t="n">
        <v>-18872</v>
      </c>
    </row>
    <row r="8" spans="1:12">
      <c r="A8" s="4" t="s">
        <v>45</v>
      </c>
      <c r="B8" s="7" t="n">
        <v>-12289</v>
      </c>
      <c r="C8" s="5" t="n">
        <v>12411</v>
      </c>
      <c r="D8" s="5" t="n">
        <v>6321</v>
      </c>
      <c r="E8" s="5" t="n">
        <v>-2536</v>
      </c>
      <c r="F8" s="5" t="n">
        <v>5230</v>
      </c>
      <c r="G8" s="7" t="n">
        <v>122</v>
      </c>
      <c r="H8" s="5" t="n">
        <v>2693</v>
      </c>
      <c r="I8" s="5" t="n">
        <v>9014</v>
      </c>
      <c r="J8" s="5" t="n">
        <v>-518</v>
      </c>
      <c r="K8" s="5" t="n">
        <v>-33436</v>
      </c>
      <c r="L8" s="5" t="n">
        <v>-10655</v>
      </c>
    </row>
    <row r="9" spans="1:12">
      <c r="A9" s="4" t="s">
        <v>474</v>
      </c>
    </row>
    <row r="10" spans="1:12">
      <c r="A10" s="3" t="s">
        <v>473</v>
      </c>
    </row>
    <row r="11" spans="1:12">
      <c r="A11" s="4" t="s">
        <v>41</v>
      </c>
      <c r="C11" s="5" t="n">
        <v>7407</v>
      </c>
      <c r="D11" s="5" t="n">
        <v>4147</v>
      </c>
      <c r="E11" s="5" t="n">
        <v>2031</v>
      </c>
      <c r="F11" s="5" t="n">
        <v>-1299</v>
      </c>
      <c r="H11" s="5" t="n">
        <v>732</v>
      </c>
      <c r="I11" s="5" t="n">
        <v>4879</v>
      </c>
      <c r="J11" s="5" t="n">
        <v>7942</v>
      </c>
      <c r="K11" s="5" t="n">
        <v>-7431</v>
      </c>
      <c r="L11" s="5" t="n">
        <v>8217</v>
      </c>
    </row>
    <row r="12" spans="1:12">
      <c r="A12" s="4" t="s">
        <v>477</v>
      </c>
      <c r="D12" s="5" t="n">
        <v>4211</v>
      </c>
      <c r="E12" s="5" t="n">
        <v>-79</v>
      </c>
      <c r="F12" s="5" t="n">
        <v>-1002</v>
      </c>
      <c r="H12" s="5" t="n">
        <v>-1081</v>
      </c>
      <c r="I12" s="5" t="n">
        <v>3130</v>
      </c>
      <c r="J12" s="5" t="n">
        <v>3015</v>
      </c>
      <c r="K12" s="5" t="n">
        <v>-2584</v>
      </c>
      <c r="L12" s="5" t="n">
        <v>-431</v>
      </c>
    </row>
    <row r="13" spans="1:12">
      <c r="A13" s="4" t="s">
        <v>44</v>
      </c>
      <c r="C13" s="5" t="n">
        <v>4706</v>
      </c>
      <c r="D13" s="5" t="n">
        <v>382</v>
      </c>
      <c r="E13" s="5" t="n">
        <v>-2925</v>
      </c>
      <c r="F13" s="5" t="n">
        <v>6719</v>
      </c>
      <c r="H13" s="5" t="n">
        <v>3794</v>
      </c>
      <c r="I13" s="5" t="n">
        <v>4176</v>
      </c>
      <c r="J13" s="5" t="n">
        <v>-8984</v>
      </c>
      <c r="K13" s="5" t="n">
        <v>-21936</v>
      </c>
      <c r="L13" s="5" t="n">
        <v>-17731</v>
      </c>
    </row>
    <row r="14" spans="1:12">
      <c r="A14" s="4" t="s">
        <v>478</v>
      </c>
      <c r="C14" s="5" t="n">
        <v>4706</v>
      </c>
      <c r="D14" s="5" t="n">
        <v>4593</v>
      </c>
      <c r="E14" s="5" t="n">
        <v>-3004</v>
      </c>
      <c r="F14" s="5" t="n">
        <v>5717</v>
      </c>
      <c r="H14" s="5" t="n">
        <v>2713</v>
      </c>
      <c r="I14" s="5" t="n">
        <v>7306</v>
      </c>
      <c r="J14" s="5" t="n">
        <v>-5969</v>
      </c>
      <c r="K14" s="5" t="n">
        <v>-24520</v>
      </c>
      <c r="L14" s="5" t="n">
        <v>-18162</v>
      </c>
    </row>
    <row r="15" spans="1:12">
      <c r="A15" s="4" t="s">
        <v>45</v>
      </c>
      <c r="C15" s="5" t="n">
        <v>12113</v>
      </c>
      <c r="D15" s="5" t="n">
        <v>8740</v>
      </c>
      <c r="E15" s="5" t="n">
        <v>-973</v>
      </c>
      <c r="F15" s="5" t="n">
        <v>4418</v>
      </c>
      <c r="H15" s="5" t="n">
        <v>3445</v>
      </c>
      <c r="I15" s="5" t="n">
        <v>12185</v>
      </c>
      <c r="J15" s="5" t="n">
        <v>1973</v>
      </c>
      <c r="K15" s="5" t="n">
        <v>-31951</v>
      </c>
      <c r="L15" s="5" t="n">
        <v>-9945</v>
      </c>
    </row>
    <row r="16" spans="1:12">
      <c r="A16" s="4" t="s">
        <v>475</v>
      </c>
    </row>
    <row r="17" spans="1:12">
      <c r="A17" s="3" t="s">
        <v>473</v>
      </c>
    </row>
    <row r="18" spans="1:12">
      <c r="A18" s="4" t="s">
        <v>41</v>
      </c>
      <c r="D18" s="5" t="n">
        <v>308</v>
      </c>
      <c r="E18" s="5" t="n">
        <v>88</v>
      </c>
      <c r="F18" s="5" t="n">
        <v>-59</v>
      </c>
      <c r="H18" s="5" t="n">
        <v>28</v>
      </c>
      <c r="I18" s="5" t="n">
        <v>336</v>
      </c>
      <c r="J18" s="5" t="n">
        <v>-643</v>
      </c>
      <c r="K18" s="5" t="n">
        <v>643</v>
      </c>
    </row>
    <row r="19" spans="1:12">
      <c r="A19" s="4" t="s">
        <v>477</v>
      </c>
      <c r="D19" s="5" t="n">
        <v>-1967</v>
      </c>
      <c r="E19" s="5" t="n">
        <v>495</v>
      </c>
      <c r="F19" s="5" t="n">
        <v>367</v>
      </c>
      <c r="H19" s="5" t="n">
        <v>862</v>
      </c>
      <c r="I19" s="5" t="n">
        <v>-1105</v>
      </c>
      <c r="J19" s="5" t="n">
        <v>-1105</v>
      </c>
      <c r="K19" s="5" t="n">
        <v>947</v>
      </c>
      <c r="L19" s="5" t="n">
        <v>158</v>
      </c>
    </row>
    <row r="20" spans="1:12">
      <c r="A20" s="4" t="s">
        <v>44</v>
      </c>
      <c r="C20" s="5" t="n">
        <v>298</v>
      </c>
      <c r="D20" s="5" t="n">
        <v>-760</v>
      </c>
      <c r="E20" s="5" t="n">
        <v>-2146</v>
      </c>
      <c r="F20" s="5" t="n">
        <v>504</v>
      </c>
      <c r="H20" s="5" t="n">
        <v>-1642</v>
      </c>
      <c r="I20" s="5" t="n">
        <v>-2402</v>
      </c>
      <c r="J20" s="5" t="n">
        <v>-743</v>
      </c>
      <c r="K20" s="5" t="n">
        <v>-3075</v>
      </c>
      <c r="L20" s="5" t="n">
        <v>-868</v>
      </c>
    </row>
    <row r="21" spans="1:12">
      <c r="A21" s="4" t="s">
        <v>478</v>
      </c>
      <c r="C21" s="5" t="n">
        <v>298</v>
      </c>
      <c r="D21" s="5" t="n">
        <v>-2727</v>
      </c>
      <c r="E21" s="5" t="n">
        <v>-1651</v>
      </c>
      <c r="F21" s="5" t="n">
        <v>871</v>
      </c>
      <c r="H21" s="5" t="n">
        <v>-780</v>
      </c>
      <c r="I21" s="5" t="n">
        <v>-3507</v>
      </c>
      <c r="J21" s="5" t="n">
        <v>-1848</v>
      </c>
      <c r="K21" s="5" t="n">
        <v>-2128</v>
      </c>
      <c r="L21" s="5" t="n">
        <v>-710</v>
      </c>
    </row>
    <row r="22" spans="1:12">
      <c r="A22" s="4" t="s">
        <v>45</v>
      </c>
      <c r="C22" s="7" t="n">
        <v>298</v>
      </c>
      <c r="D22" s="7" t="n">
        <v>-2419</v>
      </c>
      <c r="E22" s="7" t="n">
        <v>-1563</v>
      </c>
      <c r="F22" s="7" t="n">
        <v>812</v>
      </c>
      <c r="H22" s="7" t="n">
        <v>-752</v>
      </c>
      <c r="I22" s="7" t="n">
        <v>-3171</v>
      </c>
      <c r="J22" s="7" t="n">
        <v>-2491</v>
      </c>
      <c r="K22" s="7" t="n">
        <v>-1485</v>
      </c>
      <c r="L22" s="7" t="n">
        <v>-710</v>
      </c>
    </row>
  </sheetData>
  <mergeCells count="4">
    <mergeCell ref="A1:A2"/>
    <mergeCell ref="B1:F1"/>
    <mergeCell ref="G1:H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9</v>
      </c>
      <c r="B1" s="2" t="s">
        <v>2</v>
      </c>
      <c r="C1" s="2" t="s">
        <v>259</v>
      </c>
      <c r="D1" s="2" t="s">
        <v>51</v>
      </c>
      <c r="E1" s="2" t="s">
        <v>26</v>
      </c>
      <c r="F1" s="2" t="s">
        <v>262</v>
      </c>
      <c r="G1" s="2" t="s">
        <v>263</v>
      </c>
    </row>
    <row r="2" spans="1:7">
      <c r="A2" s="3" t="s">
        <v>473</v>
      </c>
    </row>
    <row r="3" spans="1:7">
      <c r="A3" s="4" t="s">
        <v>480</v>
      </c>
      <c r="F3" s="7" t="n">
        <v>10403</v>
      </c>
    </row>
    <row r="4" spans="1:7">
      <c r="A4" s="4" t="s">
        <v>58</v>
      </c>
      <c r="B4" s="7" t="n">
        <v>327628</v>
      </c>
      <c r="D4" s="7" t="n">
        <v>280555</v>
      </c>
      <c r="F4" s="5" t="n">
        <v>283888</v>
      </c>
    </row>
    <row r="5" spans="1:7">
      <c r="A5" s="4" t="s">
        <v>59</v>
      </c>
      <c r="B5" s="5" t="n">
        <v>333160</v>
      </c>
      <c r="D5" s="5" t="n">
        <v>322953</v>
      </c>
      <c r="F5" s="5" t="n">
        <v>318639</v>
      </c>
    </row>
    <row r="6" spans="1:7">
      <c r="A6" s="4" t="s">
        <v>60</v>
      </c>
      <c r="B6" s="5" t="n">
        <v>452282</v>
      </c>
      <c r="D6" s="5" t="n">
        <v>450311</v>
      </c>
      <c r="F6" s="5" t="n">
        <v>454970</v>
      </c>
    </row>
    <row r="7" spans="1:7">
      <c r="A7" s="4" t="s">
        <v>62</v>
      </c>
      <c r="B7" s="5" t="n">
        <v>39853</v>
      </c>
      <c r="C7" s="7" t="n">
        <v>37999</v>
      </c>
      <c r="D7" s="5" t="n">
        <v>36008</v>
      </c>
      <c r="F7" s="5" t="n">
        <v>36250</v>
      </c>
    </row>
    <row r="8" spans="1:7">
      <c r="A8" s="4" t="s">
        <v>64</v>
      </c>
      <c r="B8" s="5" t="n">
        <v>1405816</v>
      </c>
      <c r="C8" s="5" t="n">
        <v>1386655</v>
      </c>
      <c r="D8" s="5" t="n">
        <v>1355700</v>
      </c>
      <c r="E8" s="7" t="n">
        <v>1394733</v>
      </c>
      <c r="F8" s="5" t="n">
        <v>1386805</v>
      </c>
    </row>
    <row r="9" spans="1:7">
      <c r="A9" s="4" t="s">
        <v>67</v>
      </c>
      <c r="B9" s="5" t="n">
        <v>23941</v>
      </c>
      <c r="D9" s="5" t="n">
        <v>24996</v>
      </c>
      <c r="F9" s="5" t="n">
        <v>20825</v>
      </c>
    </row>
    <row r="10" spans="1:7">
      <c r="A10" s="4" t="s">
        <v>68</v>
      </c>
      <c r="D10" s="5" t="n">
        <v>2125</v>
      </c>
      <c r="F10" s="5" t="n">
        <v>5394</v>
      </c>
    </row>
    <row r="11" spans="1:7">
      <c r="A11" s="4" t="s">
        <v>72</v>
      </c>
      <c r="B11" s="5" t="n">
        <v>147063</v>
      </c>
      <c r="D11" s="5" t="n">
        <v>138616</v>
      </c>
      <c r="F11" s="5" t="n">
        <v>133095</v>
      </c>
    </row>
    <row r="12" spans="1:7">
      <c r="A12" s="4" t="s">
        <v>481</v>
      </c>
      <c r="B12" s="5" t="n">
        <v>99333</v>
      </c>
      <c r="D12" s="5" t="n">
        <v>99591</v>
      </c>
      <c r="F12" s="5" t="n">
        <v>125635</v>
      </c>
    </row>
    <row r="13" spans="1:7">
      <c r="A13" s="4" t="s">
        <v>482</v>
      </c>
      <c r="B13" s="5" t="n">
        <v>9647</v>
      </c>
      <c r="D13" s="5" t="n">
        <v>9651</v>
      </c>
      <c r="F13" s="5" t="n">
        <v>4924</v>
      </c>
    </row>
    <row r="14" spans="1:7">
      <c r="A14" s="4" t="s">
        <v>78</v>
      </c>
      <c r="B14" s="5" t="n">
        <v>1094003</v>
      </c>
      <c r="D14" s="5" t="n">
        <v>1045187</v>
      </c>
      <c r="F14" s="5" t="n">
        <v>1074784</v>
      </c>
    </row>
    <row r="15" spans="1:7">
      <c r="A15" s="4" t="s">
        <v>83</v>
      </c>
      <c r="B15" s="5" t="n">
        <v>288903</v>
      </c>
      <c r="D15" s="5" t="n">
        <v>284508</v>
      </c>
      <c r="F15" s="5" t="n">
        <v>277917</v>
      </c>
    </row>
    <row r="16" spans="1:7">
      <c r="A16" s="4" t="s">
        <v>84</v>
      </c>
      <c r="B16" s="5" t="n">
        <v>38167</v>
      </c>
      <c r="D16" s="5" t="n">
        <v>55509</v>
      </c>
      <c r="F16" s="5" t="n">
        <v>55794</v>
      </c>
    </row>
    <row r="17" spans="1:7">
      <c r="A17" s="4" t="s">
        <v>85</v>
      </c>
      <c r="B17" s="5" t="n">
        <v>-15564</v>
      </c>
      <c r="C17" s="5" t="n">
        <v>-24804</v>
      </c>
      <c r="D17" s="5" t="n">
        <v>-29808</v>
      </c>
      <c r="F17" s="5" t="n">
        <v>-21992</v>
      </c>
      <c r="G17" s="7" t="n">
        <v>4657</v>
      </c>
    </row>
    <row r="18" spans="1:7">
      <c r="A18" s="4" t="s">
        <v>87</v>
      </c>
      <c r="B18" s="5" t="n">
        <v>311813</v>
      </c>
      <c r="C18" s="5" t="n">
        <v>323491</v>
      </c>
      <c r="D18" s="5" t="n">
        <v>310513</v>
      </c>
      <c r="F18" s="5" t="n">
        <v>312020</v>
      </c>
      <c r="G18" s="5" t="n">
        <v>172989</v>
      </c>
    </row>
    <row r="19" spans="1:7">
      <c r="A19" s="4" t="s">
        <v>88</v>
      </c>
      <c r="B19" s="7" t="n">
        <v>1405816</v>
      </c>
      <c r="C19" s="5" t="n">
        <v>1386655</v>
      </c>
      <c r="D19" s="5" t="n">
        <v>1355700</v>
      </c>
      <c r="F19" s="5" t="n">
        <v>1386805</v>
      </c>
    </row>
    <row r="20" spans="1:7">
      <c r="A20" s="4" t="s">
        <v>474</v>
      </c>
    </row>
    <row r="21" spans="1:7">
      <c r="A21" s="3" t="s">
        <v>473</v>
      </c>
    </row>
    <row r="22" spans="1:7">
      <c r="A22" s="4" t="s">
        <v>480</v>
      </c>
      <c r="F22" s="5" t="n">
        <v>6696</v>
      </c>
    </row>
    <row r="23" spans="1:7">
      <c r="A23" s="4" t="s">
        <v>58</v>
      </c>
      <c r="F23" s="5" t="n">
        <v>280181</v>
      </c>
    </row>
    <row r="24" spans="1:7">
      <c r="A24" s="4" t="s">
        <v>59</v>
      </c>
      <c r="F24" s="5" t="n">
        <v>318968</v>
      </c>
    </row>
    <row r="25" spans="1:7">
      <c r="A25" s="4" t="s">
        <v>60</v>
      </c>
      <c r="F25" s="5" t="n">
        <v>449898</v>
      </c>
    </row>
    <row r="26" spans="1:7">
      <c r="A26" s="4" t="s">
        <v>62</v>
      </c>
      <c r="C26" s="5" t="n">
        <v>42387</v>
      </c>
      <c r="D26" s="5" t="n">
        <v>40694</v>
      </c>
      <c r="F26" s="5" t="n">
        <v>38462</v>
      </c>
    </row>
    <row r="27" spans="1:7">
      <c r="A27" s="4" t="s">
        <v>64</v>
      </c>
      <c r="C27" s="5" t="n">
        <v>1391043</v>
      </c>
      <c r="D27" s="5" t="n">
        <v>1360386</v>
      </c>
      <c r="F27" s="5" t="n">
        <v>1380567</v>
      </c>
    </row>
    <row r="28" spans="1:7">
      <c r="A28" s="4" t="s">
        <v>67</v>
      </c>
      <c r="F28" s="5" t="n">
        <v>21125</v>
      </c>
    </row>
    <row r="29" spans="1:7">
      <c r="A29" s="4" t="s">
        <v>68</v>
      </c>
      <c r="F29" s="5" t="n">
        <v>5350</v>
      </c>
    </row>
    <row r="30" spans="1:7">
      <c r="A30" s="4" t="s">
        <v>72</v>
      </c>
      <c r="F30" s="5" t="n">
        <v>133351</v>
      </c>
    </row>
    <row r="31" spans="1:7">
      <c r="A31" s="4" t="s">
        <v>481</v>
      </c>
      <c r="F31" s="5" t="n">
        <v>117459</v>
      </c>
    </row>
    <row r="32" spans="1:7">
      <c r="A32" s="4" t="s">
        <v>482</v>
      </c>
      <c r="F32" s="5" t="n">
        <v>4746</v>
      </c>
    </row>
    <row r="33" spans="1:7">
      <c r="A33" s="4" t="s">
        <v>78</v>
      </c>
      <c r="F33" s="5" t="n">
        <v>1066686</v>
      </c>
    </row>
    <row r="34" spans="1:7">
      <c r="A34" s="4" t="s">
        <v>83</v>
      </c>
      <c r="F34" s="5" t="n">
        <v>277582</v>
      </c>
    </row>
    <row r="35" spans="1:7">
      <c r="A35" s="4" t="s">
        <v>84</v>
      </c>
      <c r="F35" s="5" t="n">
        <v>55151</v>
      </c>
    </row>
    <row r="36" spans="1:7">
      <c r="A36" s="4" t="s">
        <v>85</v>
      </c>
      <c r="C36" s="5" t="n">
        <v>-20416</v>
      </c>
      <c r="D36" s="5" t="n">
        <v>-25122</v>
      </c>
      <c r="F36" s="5" t="n">
        <v>-19153</v>
      </c>
      <c r="G36" s="5" t="n">
        <v>5367</v>
      </c>
    </row>
    <row r="37" spans="1:7">
      <c r="A37" s="4" t="s">
        <v>87</v>
      </c>
      <c r="C37" s="5" t="n">
        <v>327879</v>
      </c>
      <c r="D37" s="5" t="n">
        <v>315199</v>
      </c>
      <c r="F37" s="5" t="n">
        <v>313881</v>
      </c>
      <c r="G37" s="5" t="n">
        <v>173699</v>
      </c>
    </row>
    <row r="38" spans="1:7">
      <c r="A38" s="4" t="s">
        <v>88</v>
      </c>
      <c r="C38" s="5" t="n">
        <v>1391043</v>
      </c>
      <c r="D38" s="5" t="n">
        <v>1360386</v>
      </c>
      <c r="F38" s="5" t="n">
        <v>1380567</v>
      </c>
    </row>
    <row r="39" spans="1:7">
      <c r="A39" s="4" t="s">
        <v>475</v>
      </c>
    </row>
    <row r="40" spans="1:7">
      <c r="A40" s="3" t="s">
        <v>473</v>
      </c>
    </row>
    <row r="41" spans="1:7">
      <c r="A41" s="4" t="s">
        <v>480</v>
      </c>
      <c r="F41" s="5" t="n">
        <v>3707</v>
      </c>
    </row>
    <row r="42" spans="1:7">
      <c r="A42" s="4" t="s">
        <v>58</v>
      </c>
      <c r="F42" s="5" t="n">
        <v>3707</v>
      </c>
    </row>
    <row r="43" spans="1:7">
      <c r="A43" s="4" t="s">
        <v>59</v>
      </c>
      <c r="F43" s="5" t="n">
        <v>-329</v>
      </c>
    </row>
    <row r="44" spans="1:7">
      <c r="A44" s="4" t="s">
        <v>60</v>
      </c>
      <c r="F44" s="5" t="n">
        <v>5072</v>
      </c>
    </row>
    <row r="45" spans="1:7">
      <c r="A45" s="4" t="s">
        <v>62</v>
      </c>
      <c r="C45" s="5" t="n">
        <v>-4388</v>
      </c>
      <c r="D45" s="5" t="n">
        <v>-4686</v>
      </c>
      <c r="F45" s="5" t="n">
        <v>-2212</v>
      </c>
    </row>
    <row r="46" spans="1:7">
      <c r="A46" s="4" t="s">
        <v>64</v>
      </c>
      <c r="C46" s="5" t="n">
        <v>-4388</v>
      </c>
      <c r="D46" s="5" t="n">
        <v>-4686</v>
      </c>
      <c r="F46" s="5" t="n">
        <v>6238</v>
      </c>
    </row>
    <row r="47" spans="1:7">
      <c r="A47" s="4" t="s">
        <v>67</v>
      </c>
      <c r="F47" s="5" t="n">
        <v>-300</v>
      </c>
    </row>
    <row r="48" spans="1:7">
      <c r="A48" s="4" t="s">
        <v>68</v>
      </c>
      <c r="F48" s="5" t="n">
        <v>44</v>
      </c>
    </row>
    <row r="49" spans="1:7">
      <c r="A49" s="4" t="s">
        <v>72</v>
      </c>
      <c r="F49" s="5" t="n">
        <v>-256</v>
      </c>
    </row>
    <row r="50" spans="1:7">
      <c r="A50" s="4" t="s">
        <v>481</v>
      </c>
      <c r="F50" s="5" t="n">
        <v>8176</v>
      </c>
    </row>
    <row r="51" spans="1:7">
      <c r="A51" s="4" t="s">
        <v>482</v>
      </c>
      <c r="F51" s="5" t="n">
        <v>178</v>
      </c>
    </row>
    <row r="52" spans="1:7">
      <c r="A52" s="4" t="s">
        <v>78</v>
      </c>
      <c r="F52" s="5" t="n">
        <v>8098</v>
      </c>
    </row>
    <row r="53" spans="1:7">
      <c r="A53" s="4" t="s">
        <v>83</v>
      </c>
      <c r="F53" s="5" t="n">
        <v>335</v>
      </c>
    </row>
    <row r="54" spans="1:7">
      <c r="A54" s="4" t="s">
        <v>84</v>
      </c>
      <c r="F54" s="5" t="n">
        <v>643</v>
      </c>
    </row>
    <row r="55" spans="1:7">
      <c r="A55" s="4" t="s">
        <v>85</v>
      </c>
      <c r="C55" s="5" t="n">
        <v>-4388</v>
      </c>
      <c r="D55" s="5" t="n">
        <v>-4686</v>
      </c>
      <c r="F55" s="5" t="n">
        <v>-2839</v>
      </c>
      <c r="G55" s="5" t="n">
        <v>-710</v>
      </c>
    </row>
    <row r="56" spans="1:7">
      <c r="A56" s="4" t="s">
        <v>87</v>
      </c>
      <c r="C56" s="5" t="n">
        <v>-4388</v>
      </c>
      <c r="D56" s="5" t="n">
        <v>-4686</v>
      </c>
      <c r="F56" s="5" t="n">
        <v>-1861</v>
      </c>
      <c r="G56" s="7" t="n">
        <v>-710</v>
      </c>
    </row>
    <row r="57" spans="1:7">
      <c r="A57" s="4" t="s">
        <v>88</v>
      </c>
      <c r="C57" s="7" t="n">
        <v>-4388</v>
      </c>
      <c r="D57" s="7" t="n">
        <v>-4686</v>
      </c>
      <c r="F57" s="7" t="n">
        <v>623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6"/>
    <col customWidth="1" max="11" min="11" width="14"/>
    <col customWidth="1" max="12" min="12" width="14"/>
  </cols>
  <sheetData>
    <row r="1" spans="1:12">
      <c r="A1" s="1" t="s">
        <v>483</v>
      </c>
      <c r="B1" s="2" t="s">
        <v>25</v>
      </c>
      <c r="G1" s="2" t="s">
        <v>1</v>
      </c>
      <c r="I1" s="2" t="s">
        <v>257</v>
      </c>
      <c r="J1" s="2" t="s">
        <v>258</v>
      </c>
    </row>
    <row r="2" spans="1:12">
      <c r="B2" s="2" t="s">
        <v>2</v>
      </c>
      <c r="C2" s="2" t="s">
        <v>259</v>
      </c>
      <c r="D2" s="2" t="s">
        <v>260</v>
      </c>
      <c r="E2" s="2" t="s">
        <v>26</v>
      </c>
      <c r="F2" s="2" t="s">
        <v>261</v>
      </c>
      <c r="G2" s="2" t="s">
        <v>2</v>
      </c>
      <c r="H2" s="2" t="s">
        <v>26</v>
      </c>
      <c r="I2" s="2" t="s">
        <v>260</v>
      </c>
      <c r="J2" s="2" t="s">
        <v>51</v>
      </c>
      <c r="K2" s="2" t="s">
        <v>262</v>
      </c>
      <c r="L2" s="2" t="s">
        <v>263</v>
      </c>
    </row>
    <row r="3" spans="1:12">
      <c r="A3" s="3" t="s">
        <v>473</v>
      </c>
    </row>
    <row r="4" spans="1:12">
      <c r="A4" s="4" t="s">
        <v>41</v>
      </c>
      <c r="B4" s="7" t="n">
        <v>-21529</v>
      </c>
      <c r="C4" s="7" t="n">
        <v>7407</v>
      </c>
      <c r="D4" s="7" t="n">
        <v>4455</v>
      </c>
      <c r="E4" s="7" t="n">
        <v>2119</v>
      </c>
      <c r="F4" s="7" t="n">
        <v>-1358</v>
      </c>
      <c r="G4" s="7" t="n">
        <v>-14122</v>
      </c>
      <c r="H4" s="7" t="n">
        <v>760</v>
      </c>
      <c r="I4" s="7" t="n">
        <v>5215</v>
      </c>
      <c r="J4" s="7" t="n">
        <v>7299</v>
      </c>
      <c r="K4" s="7" t="n">
        <v>-6788</v>
      </c>
      <c r="L4" s="7" t="n">
        <v>8217</v>
      </c>
    </row>
    <row r="5" spans="1:12">
      <c r="A5" s="4" t="s">
        <v>477</v>
      </c>
      <c r="D5" s="5" t="n">
        <v>2244</v>
      </c>
      <c r="E5" s="5" t="n">
        <v>416</v>
      </c>
      <c r="F5" s="5" t="n">
        <v>-635</v>
      </c>
      <c r="H5" s="5" t="n">
        <v>-219</v>
      </c>
      <c r="I5" s="5" t="n">
        <v>2025</v>
      </c>
      <c r="J5" s="5" t="n">
        <v>1910</v>
      </c>
      <c r="K5" s="5" t="n">
        <v>-1637</v>
      </c>
      <c r="L5" s="5" t="n">
        <v>-273</v>
      </c>
    </row>
    <row r="6" spans="1:12">
      <c r="A6" s="4" t="s">
        <v>44</v>
      </c>
      <c r="B6" s="5" t="n">
        <v>9240</v>
      </c>
      <c r="C6" s="5" t="n">
        <v>5004</v>
      </c>
      <c r="D6" s="5" t="n">
        <v>-378</v>
      </c>
      <c r="E6" s="5" t="n">
        <v>-5071</v>
      </c>
      <c r="F6" s="5" t="n">
        <v>7223</v>
      </c>
      <c r="G6" s="5" t="n">
        <v>14244</v>
      </c>
      <c r="H6" s="5" t="n">
        <v>2152</v>
      </c>
      <c r="I6" s="5" t="n">
        <v>1774</v>
      </c>
      <c r="J6" s="5" t="n">
        <v>-9727</v>
      </c>
      <c r="K6" s="5" t="n">
        <v>-25011</v>
      </c>
      <c r="L6" s="5" t="n">
        <v>-18599</v>
      </c>
    </row>
    <row r="7" spans="1:12">
      <c r="A7" s="4" t="s">
        <v>85</v>
      </c>
      <c r="B7" s="5" t="n">
        <v>-15564</v>
      </c>
      <c r="C7" s="5" t="n">
        <v>-24804</v>
      </c>
      <c r="G7" s="5" t="n">
        <v>-15564</v>
      </c>
      <c r="J7" s="5" t="n">
        <v>-29808</v>
      </c>
      <c r="K7" s="5" t="n">
        <v>-21992</v>
      </c>
      <c r="L7" s="5" t="n">
        <v>4657</v>
      </c>
    </row>
    <row r="8" spans="1:12">
      <c r="A8" s="4" t="s">
        <v>83</v>
      </c>
      <c r="B8" s="5" t="n">
        <v>288903</v>
      </c>
      <c r="G8" s="5" t="n">
        <v>288903</v>
      </c>
      <c r="J8" s="5" t="n">
        <v>284508</v>
      </c>
      <c r="K8" s="5" t="n">
        <v>277917</v>
      </c>
    </row>
    <row r="9" spans="1:12">
      <c r="A9" s="4" t="s">
        <v>87</v>
      </c>
      <c r="B9" s="7" t="n">
        <v>311813</v>
      </c>
      <c r="C9" s="5" t="n">
        <v>323491</v>
      </c>
      <c r="G9" s="7" t="n">
        <v>311813</v>
      </c>
      <c r="J9" s="5" t="n">
        <v>310513</v>
      </c>
      <c r="K9" s="5" t="n">
        <v>312020</v>
      </c>
      <c r="L9" s="5" t="n">
        <v>172989</v>
      </c>
    </row>
    <row r="10" spans="1:12">
      <c r="A10" s="4" t="s">
        <v>474</v>
      </c>
    </row>
    <row r="11" spans="1:12">
      <c r="A11" s="3" t="s">
        <v>473</v>
      </c>
    </row>
    <row r="12" spans="1:12">
      <c r="A12" s="4" t="s">
        <v>41</v>
      </c>
      <c r="C12" s="5" t="n">
        <v>7407</v>
      </c>
      <c r="D12" s="5" t="n">
        <v>4147</v>
      </c>
      <c r="E12" s="5" t="n">
        <v>2031</v>
      </c>
      <c r="F12" s="5" t="n">
        <v>-1299</v>
      </c>
      <c r="H12" s="5" t="n">
        <v>732</v>
      </c>
      <c r="I12" s="5" t="n">
        <v>4879</v>
      </c>
      <c r="J12" s="5" t="n">
        <v>7942</v>
      </c>
      <c r="K12" s="5" t="n">
        <v>-7431</v>
      </c>
      <c r="L12" s="5" t="n">
        <v>8217</v>
      </c>
    </row>
    <row r="13" spans="1:12">
      <c r="A13" s="4" t="s">
        <v>477</v>
      </c>
      <c r="D13" s="5" t="n">
        <v>4211</v>
      </c>
      <c r="E13" s="5" t="n">
        <v>-79</v>
      </c>
      <c r="F13" s="5" t="n">
        <v>-1002</v>
      </c>
      <c r="H13" s="5" t="n">
        <v>-1081</v>
      </c>
      <c r="I13" s="5" t="n">
        <v>3130</v>
      </c>
      <c r="J13" s="5" t="n">
        <v>3015</v>
      </c>
      <c r="K13" s="5" t="n">
        <v>-2584</v>
      </c>
      <c r="L13" s="5" t="n">
        <v>-431</v>
      </c>
    </row>
    <row r="14" spans="1:12">
      <c r="A14" s="4" t="s">
        <v>44</v>
      </c>
      <c r="C14" s="5" t="n">
        <v>4706</v>
      </c>
      <c r="D14" s="5" t="n">
        <v>382</v>
      </c>
      <c r="E14" s="5" t="n">
        <v>-2925</v>
      </c>
      <c r="F14" s="5" t="n">
        <v>6719</v>
      </c>
      <c r="H14" s="5" t="n">
        <v>3794</v>
      </c>
      <c r="I14" s="5" t="n">
        <v>4176</v>
      </c>
      <c r="J14" s="5" t="n">
        <v>-8984</v>
      </c>
      <c r="K14" s="5" t="n">
        <v>-21936</v>
      </c>
      <c r="L14" s="5" t="n">
        <v>-17731</v>
      </c>
    </row>
    <row r="15" spans="1:12">
      <c r="A15" s="4" t="s">
        <v>85</v>
      </c>
      <c r="C15" s="5" t="n">
        <v>-20416</v>
      </c>
      <c r="J15" s="5" t="n">
        <v>-25122</v>
      </c>
      <c r="K15" s="5" t="n">
        <v>-19153</v>
      </c>
      <c r="L15" s="5" t="n">
        <v>5367</v>
      </c>
    </row>
    <row r="16" spans="1:12">
      <c r="A16" s="4" t="s">
        <v>83</v>
      </c>
      <c r="K16" s="5" t="n">
        <v>277582</v>
      </c>
    </row>
    <row r="17" spans="1:12">
      <c r="A17" s="4" t="s">
        <v>87</v>
      </c>
      <c r="C17" s="5" t="n">
        <v>327879</v>
      </c>
      <c r="J17" s="5" t="n">
        <v>315199</v>
      </c>
      <c r="K17" s="5" t="n">
        <v>313881</v>
      </c>
      <c r="L17" s="5" t="n">
        <v>173699</v>
      </c>
    </row>
    <row r="18" spans="1:12">
      <c r="A18" s="4" t="s">
        <v>475</v>
      </c>
    </row>
    <row r="19" spans="1:12">
      <c r="A19" s="3" t="s">
        <v>473</v>
      </c>
    </row>
    <row r="20" spans="1:12">
      <c r="A20" s="4" t="s">
        <v>41</v>
      </c>
      <c r="D20" s="5" t="n">
        <v>308</v>
      </c>
      <c r="E20" s="5" t="n">
        <v>88</v>
      </c>
      <c r="F20" s="5" t="n">
        <v>-59</v>
      </c>
      <c r="H20" s="5" t="n">
        <v>28</v>
      </c>
      <c r="I20" s="5" t="n">
        <v>336</v>
      </c>
      <c r="J20" s="5" t="n">
        <v>-643</v>
      </c>
      <c r="K20" s="5" t="n">
        <v>643</v>
      </c>
    </row>
    <row r="21" spans="1:12">
      <c r="A21" s="4" t="s">
        <v>477</v>
      </c>
      <c r="D21" s="5" t="n">
        <v>-1967</v>
      </c>
      <c r="E21" s="5" t="n">
        <v>495</v>
      </c>
      <c r="F21" s="5" t="n">
        <v>367</v>
      </c>
      <c r="H21" s="5" t="n">
        <v>862</v>
      </c>
      <c r="I21" s="5" t="n">
        <v>-1105</v>
      </c>
      <c r="J21" s="5" t="n">
        <v>-1105</v>
      </c>
      <c r="K21" s="5" t="n">
        <v>947</v>
      </c>
      <c r="L21" s="5" t="n">
        <v>158</v>
      </c>
    </row>
    <row r="22" spans="1:12">
      <c r="A22" s="4" t="s">
        <v>44</v>
      </c>
      <c r="C22" s="5" t="n">
        <v>298</v>
      </c>
      <c r="D22" s="7" t="n">
        <v>-760</v>
      </c>
      <c r="E22" s="7" t="n">
        <v>-2146</v>
      </c>
      <c r="F22" s="7" t="n">
        <v>504</v>
      </c>
      <c r="H22" s="7" t="n">
        <v>-1642</v>
      </c>
      <c r="I22" s="7" t="n">
        <v>-2402</v>
      </c>
      <c r="J22" s="5" t="n">
        <v>-743</v>
      </c>
      <c r="K22" s="5" t="n">
        <v>-3075</v>
      </c>
      <c r="L22" s="5" t="n">
        <v>-868</v>
      </c>
    </row>
    <row r="23" spans="1:12">
      <c r="A23" s="4" t="s">
        <v>85</v>
      </c>
      <c r="C23" s="5" t="n">
        <v>-4388</v>
      </c>
      <c r="J23" s="5" t="n">
        <v>-4686</v>
      </c>
      <c r="K23" s="5" t="n">
        <v>-2839</v>
      </c>
      <c r="L23" s="5" t="n">
        <v>-710</v>
      </c>
    </row>
    <row r="24" spans="1:12">
      <c r="A24" s="4" t="s">
        <v>83</v>
      </c>
      <c r="K24" s="5" t="n">
        <v>335</v>
      </c>
    </row>
    <row r="25" spans="1:12">
      <c r="A25" s="4" t="s">
        <v>87</v>
      </c>
      <c r="C25" s="7" t="n">
        <v>-4388</v>
      </c>
      <c r="J25" s="7" t="n">
        <v>-4686</v>
      </c>
      <c r="K25" s="7" t="n">
        <v>-1861</v>
      </c>
      <c r="L25" s="7" t="n">
        <v>-710</v>
      </c>
    </row>
  </sheetData>
  <mergeCells count="4">
    <mergeCell ref="A1:A2"/>
    <mergeCell ref="B1:F1"/>
    <mergeCell ref="G1:H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485</v>
      </c>
    </row>
    <row r="2" spans="1:2">
      <c r="A2" s="3" t="s">
        <v>486</v>
      </c>
    </row>
    <row r="3" spans="1:2">
      <c r="A3" s="4" t="s">
        <v>487</v>
      </c>
      <c r="B3" s="7" t="n">
        <v>375</v>
      </c>
    </row>
    <row r="4" spans="1:2">
      <c r="A4" s="4" t="s">
        <v>488</v>
      </c>
      <c r="B4" s="7" t="n">
        <v>2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5</v>
      </c>
      <c r="B1" s="2" t="s">
        <v>1</v>
      </c>
    </row>
    <row r="2" spans="1:2">
      <c r="B2" s="2" t="s">
        <v>2</v>
      </c>
    </row>
    <row r="3" spans="1:2">
      <c r="A3" s="3" t="s">
        <v>157</v>
      </c>
    </row>
    <row r="4" spans="1:2">
      <c r="A4" s="4" t="s">
        <v>55</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12:50Z</dcterms:created>
  <dcterms:modified xmlns:dcterms="http://purl.org/dc/terms/" xmlns:xsi="http://www.w3.org/2001/XMLSchema-instance" xsi:type="dcterms:W3CDTF">2017-08-14T16:12:50Z</dcterms:modified>
</cp:coreProperties>
</file>